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Equity Incentive Plans and Stoc" sheetId="13" state="visible" r:id="rId13"/>
    <sheet xmlns:r="http://schemas.openxmlformats.org/officeDocument/2006/relationships" name="License and Collaboration Agree" sheetId="14" state="visible" r:id="rId14"/>
    <sheet xmlns:r="http://schemas.openxmlformats.org/officeDocument/2006/relationships" name="Grant Agreements"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Certain Financial Statement C_2"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Equity Incentive Plan and Stock"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Certain Financial Statement C_3" sheetId="35" state="visible" r:id="rId35"/>
    <sheet xmlns:r="http://schemas.openxmlformats.org/officeDocument/2006/relationships" name="Certain Financial Statement C_4" sheetId="36" state="visible" r:id="rId36"/>
    <sheet xmlns:r="http://schemas.openxmlformats.org/officeDocument/2006/relationships" name="Certain Financial Statement C_5" sheetId="37" state="visible" r:id="rId37"/>
    <sheet xmlns:r="http://schemas.openxmlformats.org/officeDocument/2006/relationships" name="Certain Financial Statement C_6" sheetId="38" state="visible" r:id="rId38"/>
    <sheet xmlns:r="http://schemas.openxmlformats.org/officeDocument/2006/relationships" name="Notes Payable - Additional Info" sheetId="39" state="visible" r:id="rId39"/>
    <sheet xmlns:r="http://schemas.openxmlformats.org/officeDocument/2006/relationships" name="Notes Payable - Schedule of Agg" sheetId="40" state="visible" r:id="rId40"/>
    <sheet xmlns:r="http://schemas.openxmlformats.org/officeDocument/2006/relationships" name="Notes Payable - Schedule of Fut" sheetId="41" state="visible" r:id="rId41"/>
    <sheet xmlns:r="http://schemas.openxmlformats.org/officeDocument/2006/relationships" name="Stockholders' Equity - Addition" sheetId="42" state="visible" r:id="rId42"/>
    <sheet xmlns:r="http://schemas.openxmlformats.org/officeDocument/2006/relationships" name="Stockholders' Equity (Deficit) " sheetId="43" state="visible" r:id="rId43"/>
    <sheet xmlns:r="http://schemas.openxmlformats.org/officeDocument/2006/relationships" name="Equity Incentive Plan and Sto_2" sheetId="44" state="visible" r:id="rId44"/>
    <sheet xmlns:r="http://schemas.openxmlformats.org/officeDocument/2006/relationships" name="Equity Incentive Plan and Sto_3" sheetId="45" state="visible" r:id="rId45"/>
    <sheet xmlns:r="http://schemas.openxmlformats.org/officeDocument/2006/relationships" name="Equity Incentive Plan and Sto_4" sheetId="46" state="visible" r:id="rId46"/>
    <sheet xmlns:r="http://schemas.openxmlformats.org/officeDocument/2006/relationships" name="Equity Incentive Plan and Sto_5" sheetId="47" state="visible" r:id="rId47"/>
    <sheet xmlns:r="http://schemas.openxmlformats.org/officeDocument/2006/relationships" name="Equity Incentive Plan and Sto_6" sheetId="48" state="visible" r:id="rId48"/>
    <sheet xmlns:r="http://schemas.openxmlformats.org/officeDocument/2006/relationships" name="License and Collaboration Agr_2" sheetId="49" state="visible" r:id="rId49"/>
    <sheet xmlns:r="http://schemas.openxmlformats.org/officeDocument/2006/relationships" name="Grant Agreements - Additional I" sheetId="50" state="visible" r:id="rId50"/>
    <sheet xmlns:r="http://schemas.openxmlformats.org/officeDocument/2006/relationships" name="Income Taxes - Significant Comp"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Retirement Plan - Additional In"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Well-known Seasoned Issuer</t>
  </si>
  <si>
    <t>No</t>
  </si>
  <si>
    <t>Entity Voluntary Filers</t>
  </si>
  <si>
    <t>Entity Current Reporting Status</t>
  </si>
  <si>
    <t>Yes</t>
  </si>
  <si>
    <t>Trading Symbol</t>
  </si>
  <si>
    <t>TOCA</t>
  </si>
  <si>
    <t>Entity Registrant Name</t>
  </si>
  <si>
    <t>Tocagen Inc</t>
  </si>
  <si>
    <t>Entity Central Index Key</t>
  </si>
  <si>
    <t>Current Fiscal Year End Date</t>
  </si>
  <si>
    <t>--12-31</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Balance Sheets - USD ($) $ in Thousands</t>
  </si>
  <si>
    <t>Dec. 31, 2017</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Notes payable, current portion</t>
  </si>
  <si>
    <t>Deferred license revenue</t>
  </si>
  <si>
    <t>Deferred grant funding</t>
  </si>
  <si>
    <t>Total current liabilities</t>
  </si>
  <si>
    <t>Notes payable, net of current portion</t>
  </si>
  <si>
    <t>Deferred license revenue, net of current portion</t>
  </si>
  <si>
    <t>Deferred rent, net of current portion</t>
  </si>
  <si>
    <t>Total liabilities</t>
  </si>
  <si>
    <t>Commitments and contingencies</t>
  </si>
  <si>
    <t xml:space="preserve"> </t>
  </si>
  <si>
    <t>Stockholders’ equity</t>
  </si>
  <si>
    <t>Common stock, $0.001 par value; 200,000,000 shares authorized at December 31, 2018 and 2017, respectively; 23,000,151 and 19,882,551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 $ in Thousands</t>
  </si>
  <si>
    <t>Dec. 31, 2016</t>
  </si>
  <si>
    <t>Income Statement [Abstract]</t>
  </si>
  <si>
    <t>License revenue</t>
  </si>
  <si>
    <t>Type of Revenue [Extensible List]</t>
  </si>
  <si>
    <t>us-gaap:LicenseMember</t>
  </si>
  <si>
    <t>Operating expenses:</t>
  </si>
  <si>
    <t>Research and development</t>
  </si>
  <si>
    <t>General and administrative</t>
  </si>
  <si>
    <t>Total operating expenses</t>
  </si>
  <si>
    <t>Loss from operations</t>
  </si>
  <si>
    <t>Other income (expense), net:</t>
  </si>
  <si>
    <t>Interest income</t>
  </si>
  <si>
    <t>Interest expense</t>
  </si>
  <si>
    <t>Change in fair value of preferred stock warrants</t>
  </si>
  <si>
    <t>Loss before income taxes</t>
  </si>
  <si>
    <t>Income tax expense</t>
  </si>
  <si>
    <t>Net loss</t>
  </si>
  <si>
    <t>Other comprehensive income (loss):</t>
  </si>
  <si>
    <t>Net unrealized gain (loss) on investments</t>
  </si>
  <si>
    <t>Comprehensive loss</t>
  </si>
  <si>
    <t>Net loss per common share, basic and diluted</t>
  </si>
  <si>
    <t>Weighted-average number of common shares outstanding, basic and diluted</t>
  </si>
  <si>
    <t>Statements of Changes in Convertible Preferred Stock and Stockholders' Equity (Deficit) - USD ($) $ in Thousands</t>
  </si>
  <si>
    <t>Total</t>
  </si>
  <si>
    <t>Convertible Preferred Stock</t>
  </si>
  <si>
    <t>Common Stock</t>
  </si>
  <si>
    <t>Additional Paid-In Capital</t>
  </si>
  <si>
    <t>Accumulated Deficit</t>
  </si>
  <si>
    <t>Accumulated Other Comprehensive Income (Loss)</t>
  </si>
  <si>
    <t>Cumulative effect of accounting change</t>
  </si>
  <si>
    <t>Balance at January 1, 2016</t>
  </si>
  <si>
    <t>Balance, shares at January 1, 2016</t>
  </si>
  <si>
    <t>Beginning balance at Dec. 31, 2015</t>
  </si>
  <si>
    <t>Beginning balance, shares at Dec. 31, 2015</t>
  </si>
  <si>
    <t>Exercise of stock options</t>
  </si>
  <si>
    <t>Exercise of stock options, shares</t>
  </si>
  <si>
    <t>Stock-based compensation</t>
  </si>
  <si>
    <t>Other comprehensive income (loss)</t>
  </si>
  <si>
    <t>Net Loss</t>
  </si>
  <si>
    <t>Ending balance at Dec. 31, 2016</t>
  </si>
  <si>
    <t>Ending balance, shares at Dec. 31, 2016</t>
  </si>
  <si>
    <t>Ending Balance at Dec. 31, 2016</t>
  </si>
  <si>
    <t>Issuance of common stock pursuant to employee stock purchase plan</t>
  </si>
  <si>
    <t>Issuance of common stock pursuant to employee stock purchase plan, shares</t>
  </si>
  <si>
    <t>Fractional shares adjustment upon reverse stock split, shares</t>
  </si>
  <si>
    <t>Preferred stock converted into shares of common stock</t>
  </si>
  <si>
    <t>Preferred stock converted into shares of common stock, shares</t>
  </si>
  <si>
    <t>Initial public offering of common shares,net of issuance costs/offering costs</t>
  </si>
  <si>
    <t>Initial public offering of common shares,net of issuance costs/offering costs, shares</t>
  </si>
  <si>
    <t>Convertible promissory notes converted intoshares of common stock, net of issuance costs</t>
  </si>
  <si>
    <t>Convertible promissory notes converted intoshares of common stock, net of issuance costs, shares</t>
  </si>
  <si>
    <t>Preferred stock warrant liabilities converted into warrants to purchase shares of common stock</t>
  </si>
  <si>
    <t>Ending balance at Dec. 31, 2017</t>
  </si>
  <si>
    <t>Ending balance, shares at Dec. 31, 2017</t>
  </si>
  <si>
    <t>Issuance of common stock warrants</t>
  </si>
  <si>
    <t>Ending balance at Dec. 31, 2018</t>
  </si>
  <si>
    <t>Ending balance, shares at Dec. 31, 2018</t>
  </si>
  <si>
    <t>Statements of Cash Flows - USD ($) $ in Thousands</t>
  </si>
  <si>
    <t>OPERATING ACTIVITIES</t>
  </si>
  <si>
    <t>Adjustments to reconcile net loss to net cash used in operating activities:</t>
  </si>
  <si>
    <t>Depreciation</t>
  </si>
  <si>
    <t>Noncash interest expense</t>
  </si>
  <si>
    <t>Accretion of discount on investments, net</t>
  </si>
  <si>
    <t>Gain on disposal of property and equipment</t>
  </si>
  <si>
    <t>Changes in operating assets and liabilities:</t>
  </si>
  <si>
    <t>Deferred rent</t>
  </si>
  <si>
    <t>Net cash used in operating activities</t>
  </si>
  <si>
    <t>INVESTING ACTIVITIES</t>
  </si>
  <si>
    <t>Proceeds from the sale/maturity of marketable securities</t>
  </si>
  <si>
    <t>Purchases of marketable securities</t>
  </si>
  <si>
    <t>Purchases of property and equipment</t>
  </si>
  <si>
    <t>Proceeds from sale of property and equipment</t>
  </si>
  <si>
    <t>Net cash (used in) provided by investing activities</t>
  </si>
  <si>
    <t>FINANCING ACTIVITIES</t>
  </si>
  <si>
    <t>Proceeds from issuance of notes payable, net of issuance costs</t>
  </si>
  <si>
    <t>Cash paid on extinguishment of debt</t>
  </si>
  <si>
    <t>Principal payments on notes payable</t>
  </si>
  <si>
    <t>Proceeds from issuance of common stock</t>
  </si>
  <si>
    <t>Proceeds from public offering of common stock, net of issuance costs</t>
  </si>
  <si>
    <t>Proceeds from issuance of convertible promissory notes, net of issuance costs</t>
  </si>
  <si>
    <t>Proceeds from convertible promissory note subscriptions</t>
  </si>
  <si>
    <t>Cash paid for deferred equity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Allowance for tenant improvements included in deferred rent</t>
  </si>
  <si>
    <t>Property and equipment purchases included in accounts payable and accrued liabilities</t>
  </si>
  <si>
    <t>Fair value of common stock warrants issued in connection with notes payable</t>
  </si>
  <si>
    <t>Convertible preferred stock converted into shares of common stock</t>
  </si>
  <si>
    <t>Convertible promissory notes principal and accrued interest converted into shares of common stock</t>
  </si>
  <si>
    <t>Deferred equity issuance costs paid in previous periods reclassified to equity on effective date of initial public offering</t>
  </si>
  <si>
    <t>Deferred equity issuance costs in accounts payable and accrued liabilities</t>
  </si>
  <si>
    <t>Organization and Basis of Presentation</t>
  </si>
  <si>
    <t>Organization Consolidation And Presentation Of Financial Statements [Abstract]</t>
  </si>
  <si>
    <t>1. Organization and Basis of Presentation Tocagen Inc. (Tocagen or the Company) is a clinical-stage, cancer-selective gene therapy company focused on developing first-in-class, broadly-applicable product candidates designed to activate a patient’s immune system against their own cancer. The Company’s cancer-selective gene therapy platform is built on retroviral replicating vectors which are designed to selectively deliver therapeutic genes into the DNA of cancer cells. Tocagen’s gene therapy approach is designed to fight cancer through immunotherapeutic mechanisms of action without the autoimmune toxicities commonly experienced with other immunotherapies. The Company views its operations and manages its business in one operating segment. From inception through December 31, 2018, the Company has devoted substantially all of its efforts to developing its gene therapy platform and its lead product candidate, Toca 511 &amp; Toca FC, as well as raising capital and building its infrastructure. The Company has not generated revenues from its principal operations. Initial Public Offering On April 19, 2017, the Company completed its initial public offering (IPO), whereby the Company sold an aggregate of 9,775,000 shares of its common stock, at $10.00 per share, resulting in net proceeds of $86.9 million after underwriting discounts, commissions and offering costs of $10.8 million. In addition, in connection with the IPO, all of the Company’s outstanding shares of convertible preferred stock were converted into an aggregate of 6,690,066 shares of the Company’s common stock, warrants to purchase up to 68,572 shares of the Company’s Series H convertible preferred stock were converted into warrants to purchase up to 9,936 shares of the Company’s common stock, each at an exercise price of $36.23 per share, and $11.1 million of aggregate principal and accrued interest underlying convertible promissory notes were automatically converted into an aggregate of 1,109,176 shares of the Company’s common stock at the IPO price of $10.00 per share. ATM Facility In November 2018, the Company entered into an Equity Distribution Agreement with Citigroup Global Markets Inc. (“Citigroup”), pursuant to which the Company may sell and issue shares of its common stock having an aggregate offering price of up to $30,000,000 from time to time through Citigroup, as its sales agent (the “ATM facility”). Public Offering In December 2018, the Company Liquidity The Company has a limited operating history and the sales and income potential of the Company’s business and patient markets are unproven. The Company has experienced net losses and negative cash flows from operating activities since its inception. As of December 31, 2018, the Company had an accumulated deficit of $215.9 million and working capital of $81.2 million available to fund future operations. As the Company continues to incur net losses, it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As of December 31, 2018, the Company had cash, cash equivalents and marketable securities of $96.1 million. The Company has evaluated and concluded that there are no conditions or events, considered individually or in the aggregate, that raises substantial doubt about its ability to continue as a going concern for a period of one year following the date that these financial statements are issued. Use of Estimates The Company’s financial statements are prepared in accordance with accounting principles generally accepted in the United States, which requires management to make estimates and assumptions that affect the reported amounts of assets, liabilities, revenue and expenses and the disclosure of contingent assets and liabilities in the financial statements accompanying notes.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Summary of Significant Accounting Policies</t>
  </si>
  <si>
    <t>Accounting Policies [Abstract]</t>
  </si>
  <si>
    <t xml:space="preserve">2. Summary of Significant Accounting Policies Cash, Cash Equivalents and Marketable Securities Cash consists of the balance in a readily available checking account. Cash equivalents consist of money market funds, corporate debt securities and certificates of deposit with remaining maturities of three months or less at the time of purchase, and are considered highly liquid investments. Marketable securities consist of corporate debt securities, commercial paper, U.S. treasury securities and asset-backed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 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 Prepaid Expenses and Other Current Assets Prepaid expenses and other current assets primarily represent amounts related to insurance, clinical trial and manufacturing agreements, and investment interest receivable. Property and Equipment Property and equipment is stated at cost and depreciated over the estimated useful lives of the assets (three to five years) using the straight-line method. Leasehold improvements are depreciated using the straight-line method over the lesser of the remaining lease term or an estimated useful life of five years.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expense. Deferred Equity Issuance Costs Specific incremental costs directly attributable to an offering of securities are deferred and charged against the gross proceeds of the offering through additional paid-in capital.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No impairment loss has been recognized for the years ended December 31, 2018 and 2017. Fair Value of Financial Instruments The Company’s financial instruments consist principally of cash, cash equivalents, marketable securities, prepaid expenses, other current assets, accounts payable and notes payable. The carrying amounts of these financial instruments approximate the related fair values due to the short-term maturities of these instrument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Revenue Recognition On January 1, 2018, the Company adopted Accounting Standards Update (ASU) 2014-09, Revenue from Contract with Customers (Topic 606)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s. Research and Development Costs Research and development expenses consist primarily of salaries and other personnel related expenses including non-cash stock-based compensation costs, preclinical costs, clinical trial costs, costs related to acquiring and manufacturing clinical trial materials, contract services, facilities costs, overhead costs, and depreciation. All research and development costs are expensed as incurred. Patent Costs Costs related to filing and pursuing patent applications are recorded as general and administrative expense and expensed as incurred because recoverability of such expenditures is uncertain. Grant Funding The Company receives certain research and development funding through grants from nonprofit organizations that serve the brain cancer community. The Company evaluates the terms of each grant to assess the Company’s obligations, and such funding is recognized in the statement of operations as a reduction to research and development expense as the related costs are incurred to meet those obligations over the grant period. Certain grants contain repayment provisions contingent on future events, such as future revenue milestones related to the Company’s lead product candidate under development. For each repayment provision, the Company assesses if it is obligated to repay the funds provided by the other parties regardless of the outcome of the funded research and development. For each arrangement, the Company also reviews the repayment provisions to determine the likelihood of repayment at the execution of each grant and on an ongoing basis. If the likelihood of repayment of a grant is determined to be remote and the Company is not obligated to repay the funds regardless of the outcome of the funded research and development, the grant is recognized as a reduction to research and development expense as related costs are incurred over the grant period. The Company subsequently reviews the repayment provisions of each grant at each reporting date and will record a related grant repayment liability if and when such repayment obligation is determined to be probable. If, at the execution of a grant with repayment provisions, the probability of repayment is probable, the Company will record the grant as a liability until such time as the grant requirements have been satisfied and the repayment provisions have lapsed. 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 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Income Taxes The Company accounts for income taxes under the asset and liability method, which requires the recognition of deferred tax assets and liabilities for the expected future tax consequence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Company provides a valuation allowance against net deferred tax assets unless, based upon the available evidence, it is more likely than not that the deferred tax assets will be realized.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than-not recognition threshold, management recognizes the largest amount of tax benefit that is more than 50 percent likely to be realized upon ultimate settlement with the related tax authority. The Company will recognize interest and penalties in income tax expense if and when incurred. 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 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8
2017
2016
Common stock options
3,476,847
2,589,348
1,385,855
Common stock warrants
67,238
10,660
724
Convertible preferred stock (as-converted)
—
—
6,690,066
Convertible preferred stock warrants (as-converted)
—
—
9,936
Total
3,544,085
2,600,008
8,086,581
Recent Accounting Pronouncements In February 2016, the FASB issued ASU 2016-02, Leases (Topic 842) In June 2018, the FASB issued ASU 2018-07, Compensation- Stock Compensation (Topic 718), Improvements to Nonemployee Share-Based Payment Accounting </t>
  </si>
  <si>
    <t>Fair Value of Financial Instruments</t>
  </si>
  <si>
    <t>Fair Value Disclosures [Abstract]</t>
  </si>
  <si>
    <t>3. Fair Value of Financial Instruments Fair Values of Assets Measured on a Recurring Basis The following tables summarize the Company’s asset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December 31, 2018
Cash equivalents:
Corporate debt securities
$
4,783
$
—
$
4,783
$
—
Commercial paper
1,987
—
1,987
—
$
6,770
$
—
$
6,770
$
—
Marketable securities:
Corporate debt securities
$
16,301
$
—
$
16,301
$
—
Commercial paper
24,576
—
24,576
—
U.S. treasury securities
1,997
1,997
—
—
Asset-backed securities
12,399
—
12,399
—
$
55,273
$
1,997
$
53,276
$
—
Fair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
Marketable Securities. For fair values determined by Level 1 inputs, which utilize quoted prices in active markets for identical assets, the level of judgment required to estimate fair value is relatively low. The fair values of investments in U.S. treasury securities were determined using Level 1 input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corporate debt securities, certificates of deposit, commercial paper, repurchase agreements and asset-backed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re were no transfers in or out of Level 1 or Level 2 investments during the years ended December 31, 2018 or 2017. At December 31, 2018 and 2017, the Company had investments in money market funds of $30.9 million and $20.2 million, respectively, that were measured at fair value using the net asset value per share (or its equivalent) that have not been classified in the fair value hierarchy. The funds invest primarily in U.S. government securities. Warrant Liabilities. The Company had preferred stock warrants that were treated as liabilities and measured at fair value on a recurring basis. All preferred stock warrants outstanding converted into warrants to purchase shares of common stock in the connection with the Company’s IPO. The Company recorded a gain on warrant valuation, which was included in other expense, of $37,000 for the year ended December 31, 2017. Upon conversion of the preferred stock warrants, the Company recorded $0.1 million to additional paid in capital and reduced the preferred stock warrant liability to zero. Fair Values of Other Financial Instruments The carrying amounts of certain of the Company’s financial instruments, including cash and accounts payable, approximate their respective fair values due to their short-term nature. The carrying amount of the Company’s notes payable of $26.2 million at December 31, 2018 approximated their fair value as the terms of the notes are consistent with the market terms of transactions with similar profiles (Level 2 inputs).</t>
  </si>
  <si>
    <t>Certain Financial Statement Caption Information</t>
  </si>
  <si>
    <t>Balance Sheet Related Disclosures [Abstract]</t>
  </si>
  <si>
    <t>4. Certain Financial Statement Caption Information Marketable Securities The following is a summary of the Company’s marketable securities (in thousands):
Maturity (in years)
Amortized Cost
Unrealized Gain
Unrealized Loss
Fair Value
December 31, 2018
Corporate debt securities
1 or less
$
10,013
$
1
$
(4
)
$
10,010
Corporate debt securities
&gt;1 and &lt;5
6,293
2
(4
)
6,291
Commercial paper
1 or less
24,584
—
(8
)
24,576
U.S. treasury securities
1 or less
1,997
—
—
1,997
Asset-backed securities
1 or less
10,612
—
(8
)
10,604
Asset-backed securities
&gt;1 and &lt;5
1,797
(2
)
1,795
$
55,296
$
3
$
(26
)
$
55,273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
The Company has classified all of its available-for-sale investment securities, including those with maturity greater than one year, as current assets on the balance sheet based on the highly liquid nature of these investment securities and because these investment securities are considered available for use in current operations. There were no impairments considered other-than-temporary during the periods presented, as it is management’s intention and ability to hold the securities until a recovery of the cost basis or recovery of fair value. Gross realized gains and losses on sales of marketable securities were immaterial for all periods presented. Property and Equipment Property and equipment is comprised of (in thousands):
December 31,
2018
2017
Laboratory equipment
$
4,445
$
3,553
Computers, software and office equipment
322
232
Furniture and fixtures
610
21
Leasehold improvements
1,927
117
7,304
3,923
Less: accumulated depreciation
(3,331
)
(2,706
)
$
3,973
$
1,217
Depreciation expense was $0.6 million and $0.3 million for the years ended December 31, 2018 and 2017, respectively. Accrued Liabilities Accrued liabilities are comprised of (in thousands):
December 31,
2018
2017
Clinical trial expenses
$
4,535
$
2,809
Payroll and other employee-related expenses
2,840
2,489
Contract manufacturing services
3,411
1,536
Professional fees
474
276
Interest payable
205
77
Other
1,629
933
Total accrued liabilities
$
13,094
$
8,120</t>
  </si>
  <si>
    <t>Notes Payable</t>
  </si>
  <si>
    <t>Debt Disclosure [Abstract]</t>
  </si>
  <si>
    <t xml:space="preserve">5. Notes Payable Loan Agreement On October 30, 2015, the Company entered into a Loan and Security Agreement (Prior Agreement) with two lenders whereby it borrowed $18.0 million (the Initial Loans). Balances under the Prior Agreement were due in monthly principal and interest payments, with final maturity of the Initial Loans in May 2019. Each Initial Loan included a final payment fee of 7.95% of the original principal amount due upon maturity. On May 18, 2018, the Company entered into an Amended and Restated Loan and Security Agreement with the two lenders, which was further amended on August 3, 2018 (the Loan Agreement), pursuant to which the lenders agreed to lend the Company $26.5 million as term loans (the Term Loans). Of the total proceeds, $8.6 million was applied to the repayment of outstanding principal, interest and final payment owed pursuant to the Initial Loans. The Company evaluated the May 2018 Amended and Restated Loan and Security Agreement in accordance with ASC Topic 470, which requires assessment of whether the modification is considered a substantial modification, in which case the modification would be accounted for as a debt extinguishment. Based on the Company’s evaluation, the May 2018 Amended and Restated Loan and Security Agreement was considered substantial and therefore the unamortized discount associated with the Prior Agreement was written off through interest expense and the principal balance of the Prior Agreement was written off. The Term Loans will mature on December 1, 2022 (the Maturity Date) and the Company will have interest-only payments through January 1, 2020, followed by 36 equal monthly payments of principal and interest; provided The Term Loans bear interest at a floating per annum rate equal to the greater of (i) 8.50% and (ii) the sum of (a) the prime rate reported in the Wall Street Journal on the last business day of the month that immediately proceeds the month in which the interest will accrue, plus (b) 3.75%. The Company will be required to make a final payment of 7.95% of the principal amount of the Term Loans payable on the earlier of (i) the Maturity Date, (ii) the acceleration of any Term Loans, or (iii) the prepayment of the Term Loans. The Company may prepay all, but not less than all, of the Term Loans upon 10 days written notice provided the Company will be obligated to pay a prepayment fee equal to (i) 3.00% of the principal amount of the applicable Term Loan prepaid on or before the first anniversary of the effective date of the Loan Agreement, (ii) 2.00% of the principal amount of the applicable Term Loan prepaid on or before the second anniversary of the effective date of the Loan Agreement, and (iii) 1.00% of the principal amount of the applicable Term Loan prepaid thereafter, but prior to the Maturity Date. In conjunction with the Loan Agreement, the Company issued the lenders warrants exercisable for 56,578 shares of common stock (the Warrants). The Warrants are exercisable in whole or in part, immediately, and have a per share exercise price of $9.35. The Warrants will terminate on the earlier of May 18, 2028 or the closing of a certain merger or consolidation transaction. The Company recorded the Warrants as a debt discount, which is a contra-liability against debt, and is amortizing the balance over the life of the underlying debt. The offset to the contra-liability is recorded as additional paid in capital in the Company’s balance sheet as the Warrants were determined to be an equity instrument. The Company determined the fair value of the Warrants at the date of issuance was $0.5 million using the Black-Scholes option pricing model based on significant unobservable inputs (Level 3) with an expected term of 10 years, volatility of 85.6%, risk free rate of 3.1% and expected dividend of 0%. The costs incurred to issue the Term Loans of $0.1 million were deferred and are included in the discount to the carrying value of the Term Loans in the accompanying balance sheet. The deferred costs and the final payment fee are amortized to interest expense over the expected term of the Term Loans using the effective interest method with an effective interest rate of 10.7%. The aggregate carrying amounts of the Term Loans and Initial Loans are comprised of the following, as applicable (in thousands):
December 31,
2018
2017
Principal
$
26,450
$
10,200
Add: accreted liability for final payment fee
276
869
Less: unamortized discount
(525
)
(244
)
$
26,201
$
10,825
The Term Loans are secured by substantially all of the Company’s assets other than its intellectual property, except rights to payment from the sale, licensing or disposition of such intellectual property. The Company is also required to maintain its primary operating accounts at all times with one of the lenders. The Loan Agreement contains customary conditions of borrowing, events of default and covenants, including covenants that restrict the Company’s ability to dispose of assets, merge with or acquire other entities, incur indebtedness and make distributions to holders of its capital stock. Should an event of default occur, including the occurrence of a material adverse change, the Company could be liable for immediate repayment of all obligations under the Loan Agreement. As of December 31, 2018, the Company was in compliance with the covenants contained in the Loan Agreement. Future maturities of the Term Loans, including the final payment fee, as of December 31, 2018 are as follows (in thousands):
December 31, 2018
Year ending December 31, 2019
$
—
Year ending December 31, 2020
8,817
Year ending December 31, 2021
8,817
Year ending December 31, 2022
10,919
28,553
Unaccreted balance for final payment fee on Loans
(1,827
)
Unamortized discounts
(525
)
Noncurrent portion
$
26,201
Convertible Promissory Notes Upon completion of the Company’s IPO in April 2017, $11.1 million of aggregate principal and accrued interest underlying convertible promissory notes were automatically converted into an aggregate of 1,109,176 shares of the Company’s common stock at the IPO price of $10.00 per share. </t>
  </si>
  <si>
    <t>Stockholders' Equity</t>
  </si>
  <si>
    <t>Equity [Abstract]</t>
  </si>
  <si>
    <t>6. Stockholders’ Equity Upon completion of the Company’s IPO, all of the Company’s outstanding shares of convertible preferred stock were converted into an aggregate of 6,690,066 shares of the Company’s common stock. As of December 31, 2018, the Company’s authorized capital stock consists of 200,000,000 shares of common stock, par value $0.001 per share, and 10,000,000 shares of preferred stock, par value $0.001 per share. In December 2018, the Company Common Stock Reserved for Future Issuance Common stock reserved for future issuance as of December 31, 2018 and 2017 is as follows:
December 31,
2018
2017
Issued and Outstanding:
Stock options
3,476,847
2,589,348
Warrants for common stock
67,238
10,660
Shares reserved for issuance under the ESPP
326,178
199,879
Shares reserved for future award grants
451,063
513,333</t>
  </si>
  <si>
    <t>Equity Incentive Plans and Stock-Based Compensation</t>
  </si>
  <si>
    <t>Disclosure Of Compensation Related Costs Sharebased Payments [Abstract]</t>
  </si>
  <si>
    <t xml:space="preserve">7. Equity Incentive Plans and Stock-Based Compensation 2017 Equity Incentive Plan In March 2017, the Company’s board of directors and stockholders approved and adopted the Company’s 2017 Equity Incentive Plan, which became effective on April 12, 2017 and was subsequently amended September 30, 2018 . The 2017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Initially, 1,600,000 new shares of common stock were approved for issuance under the 2017 Plan and, on April 12, 2017, 75,517 shares of common stock reserved for issuance under the Company’s 2009 Equity Incentive Plan, as amended (the 2009 Plan), were added to the shares initially reserved under the 2017 Plan. No further grants will be made under the 2009 Plan and any shares subject to outstanding stock options under the 2009 Plan that would otherwise be returned to the 2009 Plan will instead be added to the shares reserved under the 2017 Plan. Additionally, the number of shares of common stock reserved for issuance under the 2017 Plan will automatically increase on January 1 of each calendar year through January 1, 2027, by 4% of the total number of shares of the Company’s capital stock outstanding on December 31 of the preceding calendar year, or a lesser number of shares determined by the Company’s board of directors. All grants of options to purchase common stock under the 2017 Plan expire in 10 years. Grants with time-based vesting provisions are subject to a four-year vesting schedule with 25% vesting after the first year, and the balance vesting monthly over the remaining 36 months. Grants with performance-based vesting provisions vest upon the achievement of three separate development and regulatory milestones, with one-third of the options vesting upon the achievement of each milestone. The following table summarizes stock option activity under the Company’s equity incentive plans for the year ended December 31, 2018:
Shares Subject to Options
Weighted- Average Exercise Price per Share
Weighted- Average Remaining Contractual Term (in years)
Aggregate Intrinsic Value (in thousands)
Options Outstanding at December 31, 2017
2,589,348
$
13.33
Granted
1,222,150
$
11.08
Exercised
(45,073
)
$
1.49
Forfeitures and cancellations
(289,578
)
$
13.60
Options Outstanding at December 31, 2018
3,476,847
$
12.67
7.7
$
1,481
Options Exercisable at December 31, 2018
1,358,986
$
11.77
6.1
$
1,481
The following table summarizes certain information regarding stock options (in thousands):
Years Ended December 31,
2018
2017
2016
Fair value of options vested during the period
$
6,318
$
2,194
$
1,087
Cash received from options exercised during the period
$
67
$
81
$
10
Intrinsic value of options exercised during the period
$
508
$
677
$
62
The aggregate intrinsic value of options is calculated as the difference between the exercise price of the options and the fair value of the Company’s common stock for those options that had exercise prices lower than the fair value of the Company’s common stock. 2017 Employee Stock Purchase Plan In March 2017, the Company’s board of directors and stockholders approved and adopted the Company’s 2017 Employee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purchase (purchase right). The ESPP became effective on April 12, 2017. Initially, 250,000 shares of the Company’s common stock were approved for issuance under the ESPP pursuant to purchase rights granted to the Company’s employees or to employees of any of the Company’s designated affiliates. The number of shares of common stock reserved for issuance will automatically increase on January 1 of each calendar year through January 1, 2027, by the lesser of (a) 1% of the total number of shares of the Company’s common stock outstanding on December 31 of the preceding calendar year, (b) 300,000 shares, or (c) a number determined by the Company’s board of directors that is less than (a) and (b). As of December 31, 2018, the Company had issued 122,648 326,178 Stock-Based Compensation Expense The weighted average assumptions used in the Black-Scholes option pricing model to determine the fair value of the employee stock option grants with both time-based and performance-based vesting provisions and stock purchase rights were as follows:
Years Ended December 31,
2018
2017
2016
Time based stock options
Risk-free interest rate
2.7
%
2.0
%
1.63
%
Volatility
85.9
%
82.2
%
73.4
%
Dividend yield
0%
0%
0
%
Expected term (in years)
6.1
6.1
6.1
Grant date fair value per share
$
8.12
$
10.39
$
9.69
Performance based stock options
Risk-free interest rate
—
2.1
%
—
Volatility
—
75.9
%
—
Dividend yield
—
0
%
—
Expected term (in years)
—
6.3
—
Grant date fair value per share
$
—
$
6.73
$
—
Employee stock purchase plan
Risk-free interest rate
2.5
%
1.2
%
—
Volatility
78.1
%
69.8
%
—
Dividend yield
0
%
0
%
—
Expected term (in years)
1.1
1.3
—
Grant date fair value per share
$
5.02
$
4.61
$
—
Risk-free interest rate . The Company bases the risk-free interest rate assumption on U.S. Treasury constant maturities with maturities similar to those of the expected term of the award being valued. Expected volatility .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Expected term. The expected term of employee stock options granted with time-based vesting provisions was calculated using the simplified method which utilizes the midpoint between the weighted average time of vesting and the end of the contractual term. The expected term of employee stock options granted with performance-based vesting provisions was calculated using the midpoint between the estimated service period and the contractual term of the option. These methods were utilized due to a lack of historical exercise behavior by the Company's employees. The expected term for stock purchase rights is the term from the date of grant to the date of purchase. Expected dividend yield . The Company bases the expected dividend yield assumption on the fact that it has never paid, and does not expect to pay, dividends in the foreseeable future. The Company has not recognized non-cash stock-based compensation expense for outstanding options to purchase 188,651 shares of common stock with performance-based vesting provisions after its evaluation that the occurrence of the individual milestones is not probable as of December 31, 2018. Total non-cash stock-based compensation expense for all stock awards and purchase rights, net of forfeitures recognized as they occur, that was recognized in the statements of operations is as follows (in thousands):
Years Ended December 31,
2018
2017
2016
Research and development
$
3,023
$
1,783
$
562
General and administrative
3,847
2,668
761
Total
$
6,870
$
4,451
$
1,323
Unrecognized compensation expense for stock options at December 31, 2018 was $17.1 million which is expected to be recognized over a weighted-average period of 2.5 years. </t>
  </si>
  <si>
    <t>License and Collaboration Agreements</t>
  </si>
  <si>
    <t>Collaborative Arrangements [Abstract]</t>
  </si>
  <si>
    <t>8. License and Collaboration Agreements ApolloBio License On April 18, 2018, the Company entered into a License Agreement (the License Agreement) with Beijing Apollo Venus Biomedical Technology Limited and ApolloBio Corp. (collectively, ApolloBio), which became effective in July 2018, pursuant to which the Company granted to ApolloBio an exclusive license to develop and commercialize Toca 511 &amp; Toca FC within the greater China region, including mainland China, Hong Kong, Macao and Taiwan (the Licensed Territory). Under the License Agreement, the Company has received net proceeds of $15.2 million which is comprised of a $16.0 million up-front payment and a $2.0 million development milestone payment less $1.7 million in foreign income taxes and $1.1 million in certain foreign non-income taxes. The foreign income taxes were recorded as income tax expense and the foreign non-income taxes were recorded as a general and administrative expense, on the statement of operations during the year ended December 31, 2018. The Company is eligible to receive up to an aggregate $111.0 million, less withholding and other taxes, upon the achievement of specified development and commercial milestones. The Company completed its planned enrollment of 380 patients in the Toca 5 clinical trial in 2018 and earned a $2.0 million development milestone payment. The Company is also eligible for low double-digit tiered royalty payments based on annual net sales of licensed products in the Licensed Territory, subject to reduction under specified circumstances. ApolloBio will be responsible for all development and commercialization costs in the Licensed Territory. Future payments by ApolloBio are subject to the People’s Republic of China (PRC) currency exchange approval and may be subject to other approvals by PRC authorities. Unless earlier terminated, the License Agreement will expire upon the expiration of the last-to-expire royalty term for any and all licensed products, which royalty term is, with respect to a licensed product in a particular region ( i.e. Under Topic 606, the Company evaluated the terms of the License Agreement and the transfer of intellectual property rights (the “license”) was identified as the only performance obligation as of the inception of the License Agreement. The Company determined that the transaction price under the License Agreement was comprised solely of the $16.0 million upfront payment. The future potential development and commercial milestone payments were not included in the transaction price as they were determined to be fully constrained. As part of the evaluation of the development and commercial milestone constraint, the Company determined that the achievement of such milestones is contingent upon success in future clinical trials and regulatory approvals, each of which was uncertain at the inception of the License Agreement. The Company will re-evaluate the transaction price each quarter or as uncertain events are resolved or other changes in circumstances occur. Future potential development and commercial milestone amounts would be recognized as revenue, if unconstrained. Any reimbursable program costs are recognized proportionately with the performance of the underlying services and are accounted for as a reduction to research and development expense and are excluded from the transaction price. The entire $16.0 million transaction price was allocated to the license performance obligation. The license was delivered in connection with the execution of the License Agreement and the performance obligation was fully satisfied (transfer of intellectual property). Additionally, the Company earned a $2.0 million development milestone payment upon completion of the planned enrollment of 380 patients in the Toca 5 clinical trial. The Company has recorded total revenue of $18.0 million for the year ended December 31, 2018 related to the License Agreement.</t>
  </si>
  <si>
    <t>Grant Agreements</t>
  </si>
  <si>
    <t>Grant Agreement [Abstract]</t>
  </si>
  <si>
    <t>9. Grant Agreements In August 2017, the Company was awarded a $2.0 million grant by the U.S. Food and Drug Administration Office of Orphan Products Development to support its Phase 3 clinical trial (OOPD Grant). Under the grant agreement, the Company will be reimbursed for qualifying expenses over a four-year period subject to the availability of funds and satisfactory progress of the trial. The Company received reimbursable amounts of $0.5 million for each of the years ended December 31, 2018 and 2017 relating to the OOPD Grant as an offset against research and development costs incurred during the period.</t>
  </si>
  <si>
    <t>Income Taxes</t>
  </si>
  <si>
    <t>Income Tax Disclosure [Abstract]</t>
  </si>
  <si>
    <t xml:space="preserve">10. Income Taxes Significant components of the income tax expense are as follows (in thousands):
Year ended December 31,
2018
2017
2016
Current
Federal
$
—
$
—
$
—
State
1
1
1
Foreign
1,698
—
—
Total current provision
1,699
1
1
Deferred
Federal
—
—
—
State
—
—
—
Total Deferred
—
—
—
Income Tax Expense
$
1,699
$
1
$
1
The (benefit) provision for income taxes differs from the amount of income tax determined by applying the applicable U.S. statutory federal income tax rate to pretax income as a result of the following differences:
Years Ended December 31,
2018
2017
2016
Federal statutory rate
21.0
%
34.0
%
34.0
%
Adjustments for tax effects of:
State taxes, net
6.1
%
5.7
%
5.6
%
Withholding Tax
(3.6
)%
—
%
—
%
Permanent adjustments
(1.0
)%
(4.5
)%
(5.4
)%
Tax Cuts and Jobs Act
—
%
(3.7
)%
—
%
Net operating loss carryovers not recognized
(22.1
)%
(30.4
)%
(32.8
)%
Valuation allowance
(5.9
)%
(1.0
)%
(1.1
)%
Other
1.9
%
(0.1
)%
(0.3
)%
Effective income tax rate
(3.7
)%
—
%
—
% Deferred taxes are recognized for temporary differences between the basis of assets and liabilities for financial statement and income tax purposes. Significant components of the Company’s deferred taxes are as follows (in thousands):
December 31,
2018
2017
Deferred tax assets:
Depreciation and amortization
$
—
$
52
Deferred license revenue
10
15
Share-based compensation
3,432
1,459
Debt discount
137
—
Accrued liabilities and other
1,778
808
Total deferred tax assets
5,357
2,334
Less valuation allowance
(5,107
)
(2,334
)
Net deferred tax assets
$
250
$
—
Deferred tax liabilities:
Depreciation and amortization
$
(250
)
$
—
Total Deferred tax liabilities
$
(250
)
$
—
Net deferred taxes
$
—
$
—
The Company has evaluated the positive and negative evidence bearing upon the realizability of its deferred tax assets. Based upon the Company’s history of operating losses, the Company has concluded that it is more likely than not that the benefit of its deferred tax assets will not be realized. Accordingly, the Company has provided a full valuation allowance for deferred tax assets as of December 31, 2018 and 2017. During 2018 and 2017, the valuation allowance increased by $2.6 million and $0.4 million, respectively. The Company has federal and California net operating loss carryforwards which may be available to offset future income tax liabilities. As of December 31, 2018, the Company has federal net operating losses of $174.1 million, of which, $136.6 million begin expiring in 2028 unless previously utilized and $37.6 million that do not expire but are limited to 80% of taxable income in a given year. The Company has California net operating loss carryforwards of $76.1 million that begin to expire in 2028 unless previously utilized as of December 31, 2018. Excluded from the California net operating loss carryforward are net operating losses for the years ended December 31, 2013, 2014, 2015, 2016 and 2017 which were impacted by a California Supreme Court ruling on December 31, 2015. This ruling clarified how companies are allowed to apportion income or losses in the state. As a result of the ruling, the Company has completed an analysis to determine the re-apportionment of its losses to California using the required single sales factor market sourcing method for 2013 through 2017 by treating its passive interest income as California-source income which results in a 100% apportionment percentage to California. While this portion may not reach the more-likely-than-not recognition threshold, the Company has excluded a cumulative net operating loss of $109.3 million from its California net operating loss carryforward. As of December 31, 2018, the Company has federal and California research and development tax credit carryforwards of $25.6 million and $6.1 million, respectively. The federal research and development tax credits begin to expire in 2028 unless previously utilized. The California credits do not expire. Pursuant to Internal Revenue Code (IRC) Sections 382 and 383, annual use of a company’s net operating loss and tax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regarding the limitation of net operating loss and research and development credit carryforwards. Until such an analysis has been completed, the Company has removed the deferred tax assets for net operating losses of $42.0 million and federal and California research and development credits of approximately $30.4 million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12 months and, as a result,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rd interest and penalties relating to uncertain tax positions as a component of income tax expense. As of December 31, 2018 and 2017, there was no accrued interest or penalties for uncertain tax positions. The Company is subject to taxation in the U.S. and state jurisdictions. As of December 31, 2018, the Company’s tax years beginning 2007 to date are subject to examination by federal and California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Pursuant to the federal tax legislation that was enacted on December 22, 2017 (the Tax Act), the Company re-measured its existing deferred tax assets and liabilities based on 21%, the current rate at which they are expected to reverse in the future. In 2017, the Company recorded provisional amounts for certain enactment-date effects of the Act by applying the guidance in SAB 118 because it had not yet completed the enactment-date accounting for these effects. In 2018 and 2017, the Company did not record tax expense related to the enactment-date effects of the Act as the Company maintained a full valuation allowance. Upon completion of the Company’s analysis of certain aspects of the Act and refinement of the calculations during the year ended December 31, 2018, the Company found no other adjustments were necessary. </t>
  </si>
  <si>
    <t>Retirement Plan</t>
  </si>
  <si>
    <t>Compensation And Retirement Disclosure [Abstract]</t>
  </si>
  <si>
    <t>11. Retirement Plan The Company sponsors an employee savings plan that qualifies as a deferred salary arrangement under Section 401(k) of the IRC. Participating employees may defer up to the Internal Revenue Service annual contribution limit. The Company has elected to match 50% of an employee’s contributions up to 6% of the employees’ eligible salary beginning January 1, 2019. The Company has not made any contributions for the years ended December 31, 2018, 2017 and 2016.</t>
  </si>
  <si>
    <t>Commitments and Contingencies</t>
  </si>
  <si>
    <t>Commitments And Contingencies Disclosure [Abstract]</t>
  </si>
  <si>
    <t xml:space="preserve">12. Commitments and Contingencies Leases and Other Commitments The Company leases its office and laboratory space located in San Diego, California, under an operating lease agreement (the Lease). The Lease commenced in March 2018. The term of the Lease is eight years and the Company has one option to extend the Lease for a period of five additional years. In connection with the inception of the Lease, the Company was provided and fully utilized a tenant improvement allowance of $1.2 million. As of December 31, 2018 the Company has used the full allowance, which is classified as tenant improvements and deferred rent on the Company’s balance sheet and will be amortized against rent expense on a straight line basis over the term of the Lease. The Lease provides for an abatement of a portion of the lease payments for the first nine months of the lease term and includes escalation clauses in the future. Future annual minimum rental payments payable under the Lease are as follows (shown in thousands):
Years ended December 31:
2019
$
1,759
2020
1,939
2021
2,007
2022
2,077
2023
2,150
Thereafter
5,700
Total
$
15,632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performance of service. The Company has not incurred costs to defend lawsuits pursuant to these indemnification clauses. Legal Proceedings From time to time, the Company may be involved in various claims and legal proceedings relating to claims arising out of the Company’s operations. The Company is not currently a party to any legal proceedings that, in the opinion of management, are likely to have a material adverse effect on the Company’s business. Regardless of outcome, litigation can have an adverse </t>
  </si>
  <si>
    <t>Selected Quarterly Financial Data (unaudited)</t>
  </si>
  <si>
    <t>Quarterly Financial Information Disclosure [Abstract]</t>
  </si>
  <si>
    <t xml:space="preserve">13. Selected Quarterly Financial Data (unaudited) The following table contains unaudited quarterly financial information for the years ended December 31,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Year Ended December 31, 2018
Operating expenses
$
12,855
$
15,336
$
16,582
$
19,116
Net loss
(12,880
)
(16,089
)
(383
)
(19,603
)
Net loss per common share, basic and diluted
$
(0.65
)
$
(0.81
)
$
(0.02
)
(0.96
)
Year Ended December 31, 2017
Operating expenses
$
8,564
$
8,662
$
9,747
$
10,696
Net loss
(9,073
)
(9,066
)
(9,953
)
(10,837
)
Net loss per common share, basic and diluted
$
(4.11
)
$
(0.56
)
$
(0.50
)
$
(0.55
) </t>
  </si>
  <si>
    <t>Summary of Significant Accounting Policies (Policies)</t>
  </si>
  <si>
    <t>Use of Estimates</t>
  </si>
  <si>
    <t>Use of Estimates The Company’s financial statements are prepared in accordance with accounting principles generally accepted in the United States, which requires management to make estimates and assumptions that affect the reported amounts of assets, liabilities, revenue and expenses and the disclosure of contingent assets and liabilities in the financial statements accompanying notes.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Cash, Cash Equivalents and Marketable Securities</t>
  </si>
  <si>
    <t>Cash, Cash Equivalents and Marketable Securities Cash consists of the balance in a readily available checking account. Cash equivalents consist of money market funds, corporate debt securities and certificates of deposit with remaining maturities of three months or less at the time of purchase, and are considered highly liquid investments. Marketable securities consist of corporate debt securities, commercial paper, U.S. treasury securities and asset-backed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t>
  </si>
  <si>
    <t>Concentration of Credit Risk and Off-Balance Sheet Risk</t>
  </si>
  <si>
    <t>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t>
  </si>
  <si>
    <t>Prepaid Expenses and Other Current Assets</t>
  </si>
  <si>
    <t>Prepaid Expenses and Other Current Assets Prepaid expenses and other current assets primarily represent amounts related to insurance, clinical trial and manufacturing agreements, and investment interest receivable.</t>
  </si>
  <si>
    <t>Property and Equipment</t>
  </si>
  <si>
    <t>Property and Equipment Property and equipment is stated at cost and depreciated over the estimated useful lives of the assets (three to five years) using the straight-line method. Leasehold improvements are depreciated using the straight-line method over the lesser of the remaining lease term or an estimated useful life of five years.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expense.</t>
  </si>
  <si>
    <t>Deferred Equity Issuance Costs</t>
  </si>
  <si>
    <t>Deferred Equity Issuance Costs Specific incremental costs directly attributable to an offering of securities are deferred and charged against the gross proceeds of the offering through additional paid-in capital.</t>
  </si>
  <si>
    <t>Impairment of Long-Lived Assets</t>
  </si>
  <si>
    <t xml:space="preserve">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No impairment loss has been recognized for the years ended December 31, 2018 and 2017. </t>
  </si>
  <si>
    <t>Fair Value of Financial Instruments The Company’s financial instruments consist principally of cash, cash equivalents, marketable securities, prepaid expenses, other current assets, accounts payable and notes payable. The carrying amounts of these financial instruments approximate the related fair values due to the short-term maturities of these instrument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t>
  </si>
  <si>
    <t>Clinical Trial Accruals</t>
  </si>
  <si>
    <t>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t>
  </si>
  <si>
    <t>Revenue Recognition</t>
  </si>
  <si>
    <t>Revenue Recognition On January 1, 2018, the Company adopted Accounting Standards Update (ASU) 2014-09, Revenue from Contract with Customers (Topic 606)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s.</t>
  </si>
  <si>
    <t>Research and Development Costs</t>
  </si>
  <si>
    <t>Research and Development Costs Research and development expenses consist primarily of salaries and other personnel related expenses including non-cash stock-based compensation costs, preclinical costs, clinical trial costs, costs related to acquiring and manufacturing clinical trial materials, contract services, facilities costs, overhead costs, and depreciation. All research and development costs are expensed as incurred.</t>
  </si>
  <si>
    <t>Patent Costs</t>
  </si>
  <si>
    <t>Patent Costs Costs related to filing and pursuing patent applications are recorded as general and administrative expense and expensed as incurred because recoverability of such expenditures is uncertain.</t>
  </si>
  <si>
    <t>Grant Funding</t>
  </si>
  <si>
    <t>Grant Funding The Company receives certain research and development funding through grants from nonprofit organizations that serve the brain cancer community. The Company evaluates the terms of each grant to assess the Company’s obligations, and such funding is recognized in the statement of operations as a reduction to research and development expense as the related costs are incurred to meet those obligations over the grant period. Certain grants contain repayment provisions contingent on future events, such as future revenue milestones related to the Company’s lead product candidate under development. For each repayment provision, the Company assesses if it is obligated to repay the funds provided by the other parties regardless of the outcome of the funded research and development. For each arrangement, the Company also reviews the repayment provisions to determine the likelihood of repayment at the execution of each grant and on an ongoing basis. If the likelihood of repayment of a grant is determined to be remote and the Company is not obligated to repay the funds regardless of the outcome of the funded research and development, the grant is recognized as a reduction to research and development expense as related costs are incurred over the grant period. The Company subsequently reviews the repayment provisions of each grant at each reporting date and will record a related grant repayment liability if and when such repayment obligation is determined to be probable. If, at the execution of a grant with repayment provisions, the probability of repayment is probable, the Company will record the grant as a liability until such time as the grant requirements have been satisfied and the repayment provisions have lapsed.</t>
  </si>
  <si>
    <t>Debt Issuance Costs</t>
  </si>
  <si>
    <t>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t>
  </si>
  <si>
    <t>Warrants for Shares of Preferred Stock</t>
  </si>
  <si>
    <t xml:space="preserve">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t>
  </si>
  <si>
    <t>Income Taxes The Company accounts for income taxes under the asset and liability method, which requires the recognition of deferred tax assets and liabilities for the expected future tax consequence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Company provides a valuation allowance against net deferred tax assets unless, based upon the available evidence, it is more likely than not that the deferred tax assets will be realized.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than-not recognition threshold, management recognizes the largest amount of tax benefit that is more than 50 percent likely to be realized upon ultimate settlement with the related tax authority. The Company will recognize interest and penalties in income tax expense if and when incurred.</t>
  </si>
  <si>
    <t>Comprehensive Income (Loss)</t>
  </si>
  <si>
    <t>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t>
  </si>
  <si>
    <t>Stock-Based Compensation</t>
  </si>
  <si>
    <t>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t>
  </si>
  <si>
    <t>Net Loss Per Share</t>
  </si>
  <si>
    <t>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8
2017
2016
Common stock options
3,476,847
2,589,348
1,385,855
Common stock warrants
67,238
10,660
724
Convertible preferred stock (as-converted)
—
—
6,690,066
Convertible preferred stock warrants (as-converted)
—
—
9,936
Total
3,544,085
2,600,008
8,086,581</t>
  </si>
  <si>
    <t>Recent Accounting Pronouncements</t>
  </si>
  <si>
    <t xml:space="preserve">Recent Accounting Pronouncements In February 2016, the FASB issued ASU 2016-02, Leases (Topic 842) In June 2018, the FASB issued ASU 2018-07, Compensation- Stock Compensation (Topic 718), Improvements to Nonemployee Share-Based Payment Accounting </t>
  </si>
  <si>
    <t>Summary of Significant Accounting Policies (Tables)</t>
  </si>
  <si>
    <t>Schedule of Common Stock Equivalents from Potentially Dilutive Securities Not Included in Calculation of Diluted Net Loss Per Share</t>
  </si>
  <si>
    <t>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Years Ended December 31,
2018
2017
2016
Common stock options
3,476,847
2,589,348
1,385,855
Common stock warrants
67,238
10,660
724
Convertible preferred stock (as-converted)
—
—
6,690,066
Convertible preferred stock warrants (as-converted)
—
—
9,936
Total
3,544,085
2,600,008
8,086,581</t>
  </si>
  <si>
    <t>Fair Value of Financial Instruments (Tables)</t>
  </si>
  <si>
    <t>Summary of Fair Values of Assets Measured on a Recurring Basis</t>
  </si>
  <si>
    <t>The following tables summarize the Company’s asset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December 31, 2018
Cash equivalents:
Corporate debt securities
$
4,783
$
—
$
4,783
$
—
Commercial paper
1,987
—
1,987
—
$
6,770
$
—
$
6,770
$
—
Marketable securities:
Corporate debt securities
$
16,301
$
—
$
16,301
$
—
Commercial paper
24,576
—
24,576
—
U.S. treasury securities
1,997
1,997
—
—
Asset-backed securities
12,399
—
12,399
—
$
55,273
$
1,997
$
53,276
$
—
Fair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t>
  </si>
  <si>
    <t>Certain Financial Statement Caption Information (Tables)</t>
  </si>
  <si>
    <t>Summary of Marketable Securities</t>
  </si>
  <si>
    <t>The following is a summary of the Company’s marketable securities (in thousands):
Maturity (in years)
Amortized Cost
Unrealized Gain
Unrealized Loss
Fair Value
December 31, 2018
Corporate debt securities
1 or less
$
10,013
$
1
$
(4
)
$
10,010
Corporate debt securities
&gt;1 and &lt;5
6,293
2
(4
)
6,291
Commercial paper
1 or less
24,584
—
(8
)
24,576
U.S. treasury securities
1 or less
1,997
—
—
1,997
Asset-backed securities
1 or less
10,612
—
(8
)
10,604
Asset-backed securities
&gt;1 and &lt;5
1,797
(2
)
1,795
$
55,296
$
3
$
(26
)
$
55,273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t>
  </si>
  <si>
    <t>Summary of Property and Equipment</t>
  </si>
  <si>
    <t>Property and equipment is comprised of (in thousands):
December 31,
2018
2017
Laboratory equipment
$
4,445
$
3,553
Computers, software and office equipment
322
232
Furniture and fixtures
610
21
Leasehold improvements
1,927
117
7,304
3,923
Less: accumulated depreciation
(3,331
)
(2,706
)
$
3,973
$
1,217</t>
  </si>
  <si>
    <t>Components of Accrued Liabilities</t>
  </si>
  <si>
    <t>Accrued liabilities are comprised of (in thousands):
December 31,
2018
2017
Clinical trial expenses
$
4,535
$
2,809
Payroll and other employee-related expenses
2,840
2,489
Contract manufacturing services
3,411
1,536
Professional fees
474
276
Interest payable
205
77
Other
1,629
933
Total accrued liabilities
$
13,094
$
8,120</t>
  </si>
  <si>
    <t>Notes Payable (Tables)</t>
  </si>
  <si>
    <t>Schedule of Aggregate Carrying Amounts of Term and Initial Loans</t>
  </si>
  <si>
    <t>The aggregate carrying amounts of the Term Loans and Initial Loans are comprised of the following, as applicable (in thousands):
December 31,
2018
2017
Principal
$
26,450
$
10,200
Add: accreted liability for final payment fee
276
869
Less: unamortized discount
(525
)
(244
)
$
26,201
$
10,825</t>
  </si>
  <si>
    <t>Schedule of Future Maturities of Term Loans Including Final Payment Fee</t>
  </si>
  <si>
    <t>Future maturities of the Term Loans, including the final payment fee, as of December 31, 2018 are as follows (in thousands):
December 31, 2018
Year ending December 31, 2019
$
—
Year ending December 31, 2020
8,817
Year ending December 31, 2021
8,817
Year ending December 31, 2022
10,919
28,553
Unaccreted balance for final payment fee on Loans
(1,827
)
Unamortized discounts
(525
)
Noncurrent portion
$
26,201</t>
  </si>
  <si>
    <t>Stockholders' Equity (Tables)</t>
  </si>
  <si>
    <t>Schedule of Common Stock Reserved for Future Issuance</t>
  </si>
  <si>
    <t>Common stock reserved for future issuance as of December 31, 2018 and 2017 is as follows:
December 31,
2018
2017
Issued and Outstanding:
Stock options
3,476,847
2,589,348
Warrants for common stock
67,238
10,660
Shares reserved for issuance under the ESPP
326,178
199,879
Shares reserved for future award grants
451,063
513,333</t>
  </si>
  <si>
    <t>Equity Incentive Plan and Stock-Based Compensation (Tables)</t>
  </si>
  <si>
    <t>Summary of Stock Option Activity</t>
  </si>
  <si>
    <t>The following table summarizes stock option activity under the Company’s equity incentive plans for the year ended December 31, 2018:
Shares Subject to Options
Weighted- Average Exercise Price per Share
Weighted- Average Remaining Contractual Term (in years)
Aggregate Intrinsic Value (in thousands)
Options Outstanding at December 31, 2017
2,589,348
$
13.33
Granted
1,222,150
$
11.08
Exercised
(45,073
)
$
1.49
Forfeitures and cancellations
(289,578
)
$
13.60
Options Outstanding at December 31, 2018
3,476,847
$
12.67
7.7
$
1,481
Options Exercisable at December 31, 2018
1,358,986
$
11.77
6.1
$
1,481</t>
  </si>
  <si>
    <t>Summary of Information Regarding Stock Options</t>
  </si>
  <si>
    <t>The following table summarizes certain information regarding stock options (in thousands):
Years Ended December 31,
2018
2017
2016
Fair value of options vested during the period
$
6,318
$
2,194
$
1,087
Cash received from options exercised during the period
$
67
$
81
$
10
Intrinsic value of options exercised during the period
$
508
$
677
$
62</t>
  </si>
  <si>
    <t>Summary of Fair Value of Employee Stock Option Grants with Both Time-Based and Performance-Based Vesting Provisions and Stock Purchase Rights</t>
  </si>
  <si>
    <t>The weighted average assumptions used in the Black-Scholes option pricing model to determine the fair value of the employee stock option grants with both time-based and performance-based vesting provisions and stock purchase rights were as follows:
Years Ended December 31,
2018
2017
2016
Time based stock options
Risk-free interest rate
2.7
%
2.0
%
1.63
%
Volatility
85.9
%
82.2
%
73.4
%
Dividend yield
0%
0%
0
%
Expected term (in years)
6.1
6.1
6.1
Grant date fair value per share
$
8.12
$
10.39
$
9.69
Performance based stock options
Risk-free interest rate
—
2.1
%
—
Volatility
—
75.9
%
—
Dividend yield
—
0
%
—
Expected term (in years)
—
6.3
—
Grant date fair value per share
$
—
$
6.73
$
—
Employee stock purchase plan
Risk-free interest rate
2.5
%
1.2
%
—
Volatility
78.1
%
69.8
%
—
Dividend yield
0
%
0
%
—
Expected term (in years)
1.1
1.3
—
Grant date fair value per share
$
5.02
$
4.61
$
—</t>
  </si>
  <si>
    <t>Summary of Total Non-Cash Stock-Based Compensation Expense for All Stock Awards and Purchase Rights, Net of Forfeitures Recognized</t>
  </si>
  <si>
    <t>Total non-cash stock-based compensation expense for all stock awards and purchase rights, net of forfeitures recognized as they occur, that was recognized in the statements of operations is as follows (in thousands):
Years Ended December 31,
2018
2017
2016
Research and development
$
3,023
$
1,783
$
562
General and administrative
3,847
2,668
761
Total
$
6,870
$
4,451
$
1,323</t>
  </si>
  <si>
    <t>Income Taxes (Tables)</t>
  </si>
  <si>
    <t>Significant Components of Income Tax Expense</t>
  </si>
  <si>
    <t>Significant components of the income tax expense are as follows (in thousands):
Year ended December 31,
2018
2017
2016
Current
Federal
$
—
$
—
$
—
State
1
1
1
Foreign
1,698
—
—
Total current provision
1,699
1
1
Deferred
Federal
—
—
—
State
—
—
—
Total Deferred
—
—
—
Income Tax Expense
$
1,699
$
1
$
1</t>
  </si>
  <si>
    <t>Reconciliation of U.S. Statutory Federal Income Tax Rate</t>
  </si>
  <si>
    <t>The (benefit) provision for income taxes differs from the amount of income tax determined by applying the applicable U.S. statutory federal income tax rate to pretax income as a result of the following differences:
Years Ended December 31,
2018
2017
2016
Federal statutory rate
21.0
%
34.0
%
34.0
%
Adjustments for tax effects of:
State taxes, net
6.1
%
5.7
%
5.6
%
Withholding Tax
(3.6
)%
—
%
—
%
Permanent adjustments
(1.0
)%
(4.5
)%
(5.4
)%
Tax Cuts and Jobs Act
—
%
(3.7
)%
—
%
Net operating loss carryovers not recognized
(22.1
)%
(30.4
)%
(32.8
)%
Valuation allowance
(5.9
)%
(1.0
)%
(1.1
)%
Other
1.9
%
(0.1
)%
(0.3
)%
Effective income tax rate
(3.7
)%
—
%
—
%</t>
  </si>
  <si>
    <t>Components of Deferred Taxes</t>
  </si>
  <si>
    <t>Deferred taxes are recognized for temporary differences between the basis of assets and liabilities for financial statement and income tax purposes. Significant components of the Company’s deferred taxes are as follows (in thousands):
December 31,
2018
2017
Deferred tax assets:
Depreciation and amortization
$
—
$
52
Deferred license revenue
10
15
Share-based compensation
3,432
1,459
Debt discount
137
—
Accrued liabilities and other
1,778
808
Total deferred tax assets
5,357
2,334
Less valuation allowance
(5,107
)
(2,334
)
Net deferred tax assets
$
250
$
—
Deferred tax liabilities:
Depreciation and amortization
$
(250
)
$
—
Total Deferred tax liabilities
$
(250
)
$
—
Net deferred taxes
$
—
$
—</t>
  </si>
  <si>
    <t>Commitments and Contingencies (Tables)</t>
  </si>
  <si>
    <t>Schedule of Future Annual Minimum Rental Payments Payable Under New Lease</t>
  </si>
  <si>
    <t>Future annual minimum rental payments payable under the Lease are as follows (shown in thousands):
Years ended December 31:
2019
$
1,759
2020
1,939
2021
2,007
2022
2,077
2023
2,150
Thereafter
5,700
Total
$
15,632</t>
  </si>
  <si>
    <t>Selected Quarterly Financial Data (unaudited) (Tables)</t>
  </si>
  <si>
    <t>Unaudited Quarterly Financial Information</t>
  </si>
  <si>
    <t xml:space="preserve">The following table contains unaudited quarterly financial information for the years ended December 31,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Year Ended December 31, 2018
Operating expenses
$
12,855
$
15,336
$
16,582
$
19,116
Net loss
(12,880
)
(16,089
)
(383
)
(19,603
)
Net loss per common share, basic and diluted
$
(0.65
)
$
(0.81
)
$
(0.02
)
(0.96
)
Year Ended December 31, 2017
Operating expenses
$
8,564
$
8,662
$
9,747
$
10,696
Net loss
(9,073
)
(9,066
)
(9,953
)
(10,837
)
Net loss per common share, basic and diluted
$
(4.11
)
$
(0.56
)
$
(0.50
)
$
(0.55
) </t>
  </si>
  <si>
    <t>Organization and Basis of Presentation - Additional Information (Details)</t>
  </si>
  <si>
    <t>Apr. 19, 2017USD ($)$ / sharesshares</t>
  </si>
  <si>
    <t>Dec. 31, 2018USD ($)$ / sharesshares</t>
  </si>
  <si>
    <t>Apr. 30, 2017$ / sharesshares</t>
  </si>
  <si>
    <t>Dec. 31, 2018USD ($)Segment$ / sharesshares</t>
  </si>
  <si>
    <t>Dec. 31, 2017USD ($)</t>
  </si>
  <si>
    <t>Dec. 31, 2016USD ($)</t>
  </si>
  <si>
    <t>Nov. 30, 2018USD ($)</t>
  </si>
  <si>
    <t>Organization Consolidation And Presentation Of Financial Statements [Line Items]</t>
  </si>
  <si>
    <t>Number of operating segment | Segment</t>
  </si>
  <si>
    <t>Completion date of initial public offering</t>
  </si>
  <si>
    <t>April 19, 2017</t>
  </si>
  <si>
    <t>Net proceeds from issuance of initial public offering</t>
  </si>
  <si>
    <t>Conversion of convertible promissory notes into common stock | shares</t>
  </si>
  <si>
    <t>Conversion of convertible promissory notes price, per share | $ / shares</t>
  </si>
  <si>
    <t>Net proceeds from issuance of public offering</t>
  </si>
  <si>
    <t>Working capital</t>
  </si>
  <si>
    <t>Cash, cash equivalents and marketable securities</t>
  </si>
  <si>
    <t>IPO</t>
  </si>
  <si>
    <t>Common stock issued, shares | shares</t>
  </si>
  <si>
    <t>Shares price, per share | $ / shares</t>
  </si>
  <si>
    <t>Stock issuance costs incurred for underwriting discounts, commissions and estimated offering costs</t>
  </si>
  <si>
    <t>Outstanding shares of convertible preferred stock converted into common stock, shares | shares</t>
  </si>
  <si>
    <t>Warrant to purchase common stock, exercise price | $ / shares</t>
  </si>
  <si>
    <t>Aggregate principal and accrued interest, convertible promissory notes amount</t>
  </si>
  <si>
    <t>IPO | Maximum</t>
  </si>
  <si>
    <t>Warrants to purchase shares of common stock | shares</t>
  </si>
  <si>
    <t>IPO | Maximum | Series H Convertible Preferred Stock</t>
  </si>
  <si>
    <t>ATM Facility</t>
  </si>
  <si>
    <t>Common stock shares aggregate offering price</t>
  </si>
  <si>
    <t>Number of shares issued on private placement | shares</t>
  </si>
  <si>
    <t>Public Offering</t>
  </si>
  <si>
    <t>Summary of Significant Accounting Policies - Additional Information (Details) - USD ($)</t>
  </si>
  <si>
    <t>Schedule Of Significant Accounting Policies [Line Items]</t>
  </si>
  <si>
    <t>Impairment loss on long lived assets</t>
  </si>
  <si>
    <t>Income tax position likely of being realized upon ultimate settlement</t>
  </si>
  <si>
    <t>more than 50 percent</t>
  </si>
  <si>
    <t>Minimum</t>
  </si>
  <si>
    <t>Property and equipment, estimated useful life</t>
  </si>
  <si>
    <t>3 years</t>
  </si>
  <si>
    <t>Maximum</t>
  </si>
  <si>
    <t>5 years</t>
  </si>
  <si>
    <t>Leasehold Improvements</t>
  </si>
  <si>
    <t>Property and equipment, estimated useful life description</t>
  </si>
  <si>
    <t>Leasehold improvements are depreciated using the straight-line method over the lesser of the remaining lease term or an estimated useful life of five years.</t>
  </si>
  <si>
    <t>Summary of Significant Accounting Policies - Schedule of Common Stock Equivalents from Potentially Dilutive Securities Not Included in Calculation of Diluted Net Loss Per Share (Details) - shares</t>
  </si>
  <si>
    <t>Antidilutive Securities Excluded From Computation Of Earnings Per Share [Line Items]</t>
  </si>
  <si>
    <t>Potential dilutive securities not included in calculation of diluted net loss per share</t>
  </si>
  <si>
    <t>Common Stock Options</t>
  </si>
  <si>
    <t>Common Stock Warrants</t>
  </si>
  <si>
    <t>Convertible Preferred Stock Warrants (as-converted)</t>
  </si>
  <si>
    <t>Convertible Preferred Stock (as-converted)</t>
  </si>
  <si>
    <t>Fair Value of Financial Instruments - Summary of Fair Value of Assets Measured on a Recurring Basis (Details) - Fair Value Measured on Recurring Basis - USD ($) $ in Thousands</t>
  </si>
  <si>
    <t>Fair Value Assets And Liabilities Measured On Recurring And Nonrecurring Basis [Line Items]</t>
  </si>
  <si>
    <t>Cash equivalents</t>
  </si>
  <si>
    <t>Repurchase Agreements</t>
  </si>
  <si>
    <t>Quoted Market Prices for Identical Assets (Level 1)</t>
  </si>
  <si>
    <t>Significant Other Observable Inputs (Level 2)</t>
  </si>
  <si>
    <t>Significant Other Observable Inputs (Level 2) | Repurchase Agreements</t>
  </si>
  <si>
    <t>Corporate Debt Securities</t>
  </si>
  <si>
    <t>Corporate Debt Securities | Significant Other Observable Inputs (Level 2)</t>
  </si>
  <si>
    <t>Commercial Paper</t>
  </si>
  <si>
    <t>Commercial Paper | Significant Other Observable Inputs (Level 2)</t>
  </si>
  <si>
    <t>U.S. Treasury Securities</t>
  </si>
  <si>
    <t>U.S. Treasury Securities | Quoted Market Prices for Identical Assets (Level 1)</t>
  </si>
  <si>
    <t>Asset-backed Securities</t>
  </si>
  <si>
    <t>Asset-backed Securities | Significant Other Observable Inputs (Level 2)</t>
  </si>
  <si>
    <t>Certificates of Deposit</t>
  </si>
  <si>
    <t>Certificates of Deposit | Significant Other Observable Inputs (Level 2)</t>
  </si>
  <si>
    <t>Fair Value of Financial Instruments - Additional Information (Details) - USD ($)</t>
  </si>
  <si>
    <t>Investments, transfer of Level 1 to Level 2</t>
  </si>
  <si>
    <t>Increase in additional paid in capital</t>
  </si>
  <si>
    <t>Warrant liability</t>
  </si>
  <si>
    <t>Carrying Amount | Significant Unobservable Inputs (Level 3)</t>
  </si>
  <si>
    <t>Notes payable</t>
  </si>
  <si>
    <t>Other Expense</t>
  </si>
  <si>
    <t>Gain on warrant valuation</t>
  </si>
  <si>
    <t>Money Market Funds</t>
  </si>
  <si>
    <t>Investments in money market funds measured at fair value using net asset value per share</t>
  </si>
  <si>
    <t>Certain Financial Statement Caption Information - Summary of Marketable Securities (Details) - USD ($) $ in Thousands</t>
  </si>
  <si>
    <t>Schedule of Available-for-sale Securities [Line Items]</t>
  </si>
  <si>
    <t>Amortized Cost</t>
  </si>
  <si>
    <t>Unrealized Gain</t>
  </si>
  <si>
    <t>Unrealized Loss</t>
  </si>
  <si>
    <t>Fair Value</t>
  </si>
  <si>
    <t>Corporate Debt Securities | Maturity (in years) 1 or Less</t>
  </si>
  <si>
    <t>Corporate Debt Securities | Maturity More Than 1 Year and Less Than 5 Years</t>
  </si>
  <si>
    <t>Commercial Paper | Maturity (in years) 1 or Less</t>
  </si>
  <si>
    <t>U.S. Treasury Securities | Maturity (in years) 1 or Less</t>
  </si>
  <si>
    <t>Asset-backed Securities | Maturity (in years) 1 or Less</t>
  </si>
  <si>
    <t>Asset-backed Securities | Maturity More Than 1 Year and Less Than 5 Years</t>
  </si>
  <si>
    <t>Certificates of Deposit | Maturity (in years) 1 or Less</t>
  </si>
  <si>
    <t>Certain Financial Statement Caption Information - Additional Information (Details) - USD ($)</t>
  </si>
  <si>
    <t>Other-than-temporary impairments during period</t>
  </si>
  <si>
    <t>Certain Financial Statement Caption Information - Summary of Property and Equipment (Details) - USD ($) $ in Thousands</t>
  </si>
  <si>
    <t>Property Plant And Equipment [Line Items]</t>
  </si>
  <si>
    <t>Property and equipment, gross</t>
  </si>
  <si>
    <t>Less: accumulated depreciation</t>
  </si>
  <si>
    <t>Laboratory Equipment</t>
  </si>
  <si>
    <t>Computers, Software and Office Equipment</t>
  </si>
  <si>
    <t>Furniture and Fixtures</t>
  </si>
  <si>
    <t>Certain Financial Statement Caption Information - Components of Accrued Liabilities (Details) - USD ($) $ in Thousands</t>
  </si>
  <si>
    <t>Clinical trial expenses</t>
  </si>
  <si>
    <t>Payroll and other employee-related expenses</t>
  </si>
  <si>
    <t>Contract manufacturing services</t>
  </si>
  <si>
    <t>Professional fees</t>
  </si>
  <si>
    <t>Interest payable</t>
  </si>
  <si>
    <t>Other</t>
  </si>
  <si>
    <t>Total accrued liabilities</t>
  </si>
  <si>
    <t>Notes Payable - Additional Information (Details) $ / shares in Units, $ in Thousands</t>
  </si>
  <si>
    <t>May 18, 2018USD ($)Lender$ / sharesshares</t>
  </si>
  <si>
    <t>Oct. 30, 2015USD ($)Lender</t>
  </si>
  <si>
    <t>Apr. 30, 2017USD ($)$ / sharesshares</t>
  </si>
  <si>
    <t>Dec. 31, 2018USD ($)</t>
  </si>
  <si>
    <t>Debt Instrument [Line Items]</t>
  </si>
  <si>
    <t>Proceeds from term loans</t>
  </si>
  <si>
    <t>Aggregate carrying amounts of the convertible promissory notes</t>
  </si>
  <si>
    <t>Debt conversion, converted instrument, shares issued | shares</t>
  </si>
  <si>
    <t>Debt instrument, conversion price | $ / shares</t>
  </si>
  <si>
    <t>Prior Agreement</t>
  </si>
  <si>
    <t>Number of Lenders | Lender</t>
  </si>
  <si>
    <t>Loans</t>
  </si>
  <si>
    <t>Debt instrument, frequency of periodic payment</t>
  </si>
  <si>
    <t>due in monthly principal and interest payments, with final maturity of the Initial Loans in May 2019.</t>
  </si>
  <si>
    <t>Debt instrument maturity</t>
  </si>
  <si>
    <t>May 31,
		2019</t>
  </si>
  <si>
    <t>Debt instrument, final payment fee, percentage</t>
  </si>
  <si>
    <t>7.95%</t>
  </si>
  <si>
    <t>Loan Agreement | Term Loans</t>
  </si>
  <si>
    <t>Dec. 1,
		2022</t>
  </si>
  <si>
    <t>Number of equal monthly payments of principal and interest</t>
  </si>
  <si>
    <t>36 months</t>
  </si>
  <si>
    <t>Debt instrument payment terms</t>
  </si>
  <si>
    <t>the Company will have interest-only payments through January 1, 2020, followed by 36 equal monthly payments of principal and interest</t>
  </si>
  <si>
    <t>Debt instrument, interest rate terms</t>
  </si>
  <si>
    <t>The Term Loans bear interest at a floating per annum rate equal to the greater of (i) 8.50% and (ii) the sum of (a) the prime rate reported in the Wall Street Journal on the last business day of the month that immediately proceeds the month in which the interest will accrue, plus (b) 3.75%.</t>
  </si>
  <si>
    <t>Period of prior written notice to lender</t>
  </si>
  <si>
    <t>10 days</t>
  </si>
  <si>
    <t>Fair value of warrants at the date of issuance</t>
  </si>
  <si>
    <t>Deferred debt issuance cost</t>
  </si>
  <si>
    <t>Debt instrument effective interest rate</t>
  </si>
  <si>
    <t>10.70%</t>
  </si>
  <si>
    <t>Loan Agreement | Term Loans | Expected Term | Significant Unobservable Inputs (Level 3)</t>
  </si>
  <si>
    <t>Expected term in years</t>
  </si>
  <si>
    <t>10 years</t>
  </si>
  <si>
    <t>Loan Agreement | Term Loans | Volatility | Significant Unobservable Inputs (Level 3)</t>
  </si>
  <si>
    <t>Warrant rate</t>
  </si>
  <si>
    <t>Loan Agreement | Term Loans | Risk Free | Significant Unobservable Inputs (Level 3)</t>
  </si>
  <si>
    <t>Loan Agreement | Term Loans | Expected Dividend | Significant Unobservable Inputs (Level 3)</t>
  </si>
  <si>
    <t>Loan Agreement | Term Loans | On or Before First Anniversary</t>
  </si>
  <si>
    <t>Percentage of prepayment fee on principal amount</t>
  </si>
  <si>
    <t>3.00%</t>
  </si>
  <si>
    <t>Loan Agreement | Term Loans | On or Before Second Anniversary</t>
  </si>
  <si>
    <t>2.00%</t>
  </si>
  <si>
    <t>Loan Agreement | Term Loans | Thereafter but Prior to Maturity Date</t>
  </si>
  <si>
    <t>1.00%</t>
  </si>
  <si>
    <t>Loan Agreement | Term Loans | Prime Rate</t>
  </si>
  <si>
    <t>Debt instrument, basis spread on variable rate</t>
  </si>
  <si>
    <t>3.75%</t>
  </si>
  <si>
    <t>Loan Agreement | Term Loans | Minimum</t>
  </si>
  <si>
    <t>Floating rate of interest</t>
  </si>
  <si>
    <t>8.50%</t>
  </si>
  <si>
    <t>Notes Payable - Schedule of Aggregate Carrying Amounts of Term and Initial Loans (Details) - USD ($) $ in Thousands</t>
  </si>
  <si>
    <t>Loan Agreement</t>
  </si>
  <si>
    <t>Debt Instrument, Type [Extensible List]</t>
  </si>
  <si>
    <t>toca:TermLoanMember</t>
  </si>
  <si>
    <t>Principal</t>
  </si>
  <si>
    <t>Add: accreted liability for final payment fee</t>
  </si>
  <si>
    <t>Less: unamortized discount</t>
  </si>
  <si>
    <t>Loans, aggregate carrying amount</t>
  </si>
  <si>
    <t>toca:InitialLoanMember</t>
  </si>
  <si>
    <t>Notes Payable - Schedule of Future Maturities of Term Loans Including Final Payment Fee (Details) - USD ($) $ in Thousands</t>
  </si>
  <si>
    <t>Noncurrent portion</t>
  </si>
  <si>
    <t>Year ending December 31, 2020</t>
  </si>
  <si>
    <t>Year ending December 31, 2021</t>
  </si>
  <si>
    <t>Year ending December 31, 2022</t>
  </si>
  <si>
    <t>Long-term debt at maturity</t>
  </si>
  <si>
    <t>Unaccreted balance for final payment fee on Loans</t>
  </si>
  <si>
    <t>Stockholders' Equity - Additional Information (Details) - USD ($) $ / shares in Units, $ in Thousands</t>
  </si>
  <si>
    <t>Apr. 19, 2017</t>
  </si>
  <si>
    <t>Class Of Stock [Line Items]</t>
  </si>
  <si>
    <t>Outstanding shares of convertible preferred stock converted into common stock, shares</t>
  </si>
  <si>
    <t>Preferred stock, shares authorized</t>
  </si>
  <si>
    <t>Preferred stock, par value</t>
  </si>
  <si>
    <t>Common stock issued, shares</t>
  </si>
  <si>
    <t>Shares price, per share</t>
  </si>
  <si>
    <t>Stockholders' Equity (Deficit) - Schedule of Common Stock Reserved for Future Issuance (Details) - shares</t>
  </si>
  <si>
    <t>Shares Reserved for Issuance Under the ESPP</t>
  </si>
  <si>
    <t>Common stock reserved for future issuance</t>
  </si>
  <si>
    <t>Warrants</t>
  </si>
  <si>
    <t>Stock Options</t>
  </si>
  <si>
    <t>Shares Reserved for Future Award Grants</t>
  </si>
  <si>
    <t>Equity Incentive Plan and Stock-Based Compensation - Additional Information (Details) - USD ($) $ in Millions</t>
  </si>
  <si>
    <t>1 Months Ended</t>
  </si>
  <si>
    <t>Mar. 31, 2017</t>
  </si>
  <si>
    <t>Apr. 12, 2017</t>
  </si>
  <si>
    <t>Share Based Compensation Arrangement By Share Based Payment Award [Line Items]</t>
  </si>
  <si>
    <t>Common stock shares issued under ESPP</t>
  </si>
  <si>
    <t>2017 Employee Stock Purchase Plan</t>
  </si>
  <si>
    <t>Shares available for future grants</t>
  </si>
  <si>
    <t>Performance-Based Vesting Provisions</t>
  </si>
  <si>
    <t>Stock options outstanding</t>
  </si>
  <si>
    <t>Stock Purchase Rights | 2017 Employee Stock Purchase Plan</t>
  </si>
  <si>
    <t>Percentage of maximum earnings withhold by employee to purchase shares</t>
  </si>
  <si>
    <t>15.00%</t>
  </si>
  <si>
    <t>Discounted stock price percentage on the date of offering</t>
  </si>
  <si>
    <t>85.00%</t>
  </si>
  <si>
    <t>Discounted stock price percentage on the date of purchase</t>
  </si>
  <si>
    <t>Shares of common stock reserved under the plan</t>
  </si>
  <si>
    <t>Annual increase in maximum percentage of number of shares of common stock reserved for issuance</t>
  </si>
  <si>
    <t>Annual increase in maximum number of shares of common stock reserved for issuance</t>
  </si>
  <si>
    <t>Unrecognized compensation expense</t>
  </si>
  <si>
    <t>Weighted-average period over which unrecognized compensation expense is expected to be recognized</t>
  </si>
  <si>
    <t>2 years 6 months</t>
  </si>
  <si>
    <t>2017 Equity Incentive Plan</t>
  </si>
  <si>
    <t>Annual increase in percentage of number of shares of common stock reserved for issuance</t>
  </si>
  <si>
    <t>4.00%</t>
  </si>
  <si>
    <t>Options to purchase common stock expiration term</t>
  </si>
  <si>
    <t>2017 Equity Incentive Plan | Time-Based Vesting Provisions</t>
  </si>
  <si>
    <t>Stock options vesting period</t>
  </si>
  <si>
    <t>4 years</t>
  </si>
  <si>
    <t>2017 Equity Incentive Plan | Performance-Based Vesting Provisions</t>
  </si>
  <si>
    <t>Stock options vesting description</t>
  </si>
  <si>
    <t>Grants with performance-based vesting provisions vest upon the achievement of three separate development and regulatory milestones, with one-third of the options vesting upon the achievement of each milestone.</t>
  </si>
  <si>
    <t>2017 Equity Incentive Plan | Vesting After First Year | Time-Based Vesting Provisions</t>
  </si>
  <si>
    <t>Stock options vesting percentage</t>
  </si>
  <si>
    <t>25.00%</t>
  </si>
  <si>
    <t>2017 Equity Incentive Plan | Balance Vesting Monthly Over the Remaining Terms | Time-Based Vesting Provisions</t>
  </si>
  <si>
    <t>2009 Equity Incentive Plan</t>
  </si>
  <si>
    <t>Equity Incentive Plan and Stock-Based Compensation - Summary of Stock Option Activity (Details) - 2017 Equity Incentive Plan $ / shares in Units, $ in Thousands</t>
  </si>
  <si>
    <t>Shares Subject to Options, Outstanding at December 31, 2017 | shares</t>
  </si>
  <si>
    <t>Shares Subject to Options, Granted | shares</t>
  </si>
  <si>
    <t>Shares Subject to Options, Exercised | shares</t>
  </si>
  <si>
    <t>Shares Subject to Options, Forfeitures and cancellations | shares</t>
  </si>
  <si>
    <t>Shares Subject to Options, Outstanding at December 31, 2018 | shares</t>
  </si>
  <si>
    <t>Shares Subject to Options, Exercisable at December 31,2018 | shares</t>
  </si>
  <si>
    <t>Weighted-Average Exercise Price per Share, Outstanding at December 31, 2018 | $ / shares</t>
  </si>
  <si>
    <t>Weighted-Average Exercise Price per Share, Granted | $ / shares</t>
  </si>
  <si>
    <t>Weighted-Average Exercise Price per Share, Exercised | $ / shares</t>
  </si>
  <si>
    <t>Weighted-Average Exercise Price per Share, Forfeitures and cancellations | $ / shares</t>
  </si>
  <si>
    <t>Weighted-Average Exercise Price per Share, Exercisable at December 31, 2018 | $ / shares</t>
  </si>
  <si>
    <t>Weighted-Average Remaining Contractual Term, Outstanding at December 31, 2018</t>
  </si>
  <si>
    <t>7 years 8 months 12 days</t>
  </si>
  <si>
    <t>Weighted-Average Remaining Contractual Term, Exercisable at December 31, 2018</t>
  </si>
  <si>
    <t>6 years 1 month 6 days</t>
  </si>
  <si>
    <t>Aggregate Intrinsic Value, Outstanding at December 31, 2018 | $</t>
  </si>
  <si>
    <t>Aggregate Intrinsic Value, Exercisable at December 31, 2018 | $</t>
  </si>
  <si>
    <t>Equity Incentive Plan and Stock-Based Compensation - Summary of Information Regarding Stock Options (Details) - USD ($) $ in Thousands</t>
  </si>
  <si>
    <t>Fair value of options vested during the period</t>
  </si>
  <si>
    <t>Cash received from options exercised during the period</t>
  </si>
  <si>
    <t>Intrinsic value of options exercised during the period</t>
  </si>
  <si>
    <t>Equity Incentive Plan and Stock-Based Compensation - Summary of Fair Value of Employee Stock Option Grants with Both Time-Based and Performance-Based Vesting Provisions and Stock Purchase Rights (Details) - $ / shares</t>
  </si>
  <si>
    <t>Time-Based Vesting Provisions</t>
  </si>
  <si>
    <t>Risk-free interest rate</t>
  </si>
  <si>
    <t>2.70%</t>
  </si>
  <si>
    <t>1.63%</t>
  </si>
  <si>
    <t>Volatility</t>
  </si>
  <si>
    <t>85.90%</t>
  </si>
  <si>
    <t>82.20%</t>
  </si>
  <si>
    <t>73.40%</t>
  </si>
  <si>
    <t>Dividend yield</t>
  </si>
  <si>
    <t>0.00%</t>
  </si>
  <si>
    <t>Expected term (in years)</t>
  </si>
  <si>
    <t>Grant date fair value per share</t>
  </si>
  <si>
    <t>2.10%</t>
  </si>
  <si>
    <t>75.90%</t>
  </si>
  <si>
    <t>6 years 3 months 18 days</t>
  </si>
  <si>
    <t>2.50%</t>
  </si>
  <si>
    <t>1.20%</t>
  </si>
  <si>
    <t>78.10%</t>
  </si>
  <si>
    <t>69.80%</t>
  </si>
  <si>
    <t>1 year 1 month 6 days</t>
  </si>
  <si>
    <t>1 year 3 months 18 days</t>
  </si>
  <si>
    <t>Equity Incentive Plan and Stock-Based Compensation - Summary of Total Non-Cash Stock-Based Compensation Expense for All Stock Awards and Purchase Rights, Net of Forfeitures Recognized (Details) - USD ($) $ in Thousands</t>
  </si>
  <si>
    <t>Total non-cash stock-based compensation expense</t>
  </si>
  <si>
    <t>Research and Development</t>
  </si>
  <si>
    <t>General and Administrative</t>
  </si>
  <si>
    <t>License and Collaboration Agreements - Additional Information (Details)</t>
  </si>
  <si>
    <t>Apr. 18, 2018USD ($)Patient</t>
  </si>
  <si>
    <t>Collaborative Arrangements [Line Items]</t>
  </si>
  <si>
    <t>License Agreement With Beijing Apollo Venus Biomedical Technology Limited and Apollo Bio Corp</t>
  </si>
  <si>
    <t>Net proceeds from collaborative agreement</t>
  </si>
  <si>
    <t>Upfront payment to be received</t>
  </si>
  <si>
    <t>Development milestone payment</t>
  </si>
  <si>
    <t>Foreign income taxes expense</t>
  </si>
  <si>
    <t>Development milestone earned</t>
  </si>
  <si>
    <t>Future payment description</t>
  </si>
  <si>
    <t>Future payments by ApolloBio are subject to the People’s Republic of China (PRC) currency exchange approval and may be subject to other approvals by PRC authorities.</t>
  </si>
  <si>
    <t>Agreement termination description</t>
  </si>
  <si>
    <t>the License Agreement will expire upon the expiration of the last-to-expire royalty term for any and all licensed products, which royalty term is, with respect to a licensed product in a particular region (i.e., mainland China, Hong Kong, Macao and Taiwan) of the Licensed Territory (each, a Region), the latest of (i) 10 years after the first commercial sale of such licensed product in such Region, (ii) the expiration of all regulatory exclusivity as to such licensed product in such Region and (iii) the date of expiration of the last valid patent claim covering such licensed product in such Region. Either party may terminate the License Agreement upon a material breach by the other party that remains uncured following 60 days (or, with respect to any payment breach, 10 days) after the date of written notice of such breach. ApolloBio may terminate the License Agreement at any time by providing 90 days’ prior written notice to the Company. In addition, the Company may terminate the License Agreement upon written notice to ApolloBio under specified circumstances if ApolloBio challenges the licensed patent rights.</t>
  </si>
  <si>
    <t>Transaction price allocated to license performance obligation</t>
  </si>
  <si>
    <t>License Agreement With Beijing Apollo Venus Biomedical Technology Limited and Apollo Bio Corp | Health Care, Patient Service</t>
  </si>
  <si>
    <t>Number of patients</t>
  </si>
  <si>
    <t>License Agreement With Beijing Apollo Venus Biomedical Technology Limited and Apollo Bio Corp | Maximum</t>
  </si>
  <si>
    <t>Development and commercial milestone payment receivable</t>
  </si>
  <si>
    <t>License Agreement With Beijing Apollo Venus Biomedical Technology Limited and Apollo Bio Corp | General and Administrative</t>
  </si>
  <si>
    <t>Foreign non-income taxes expense</t>
  </si>
  <si>
    <t>Grant Agreements - Additional Information (Details) - OOPD Grant - USD ($) $ in Millions</t>
  </si>
  <si>
    <t>Aug. 31, 2017</t>
  </si>
  <si>
    <t>Grant Agreements [Line Items]</t>
  </si>
  <si>
    <t>Award granted by government</t>
  </si>
  <si>
    <t>Reimbursement of qualifying expenses period</t>
  </si>
  <si>
    <t>Proceed from reimbursable amounts relating to grant as offset against research and development costs incurred</t>
  </si>
  <si>
    <t>Income Taxes - Significant Components of Income Tax Expense (Details) - USD ($) $ in Thousands</t>
  </si>
  <si>
    <t>Current</t>
  </si>
  <si>
    <t>State</t>
  </si>
  <si>
    <t>Foreign</t>
  </si>
  <si>
    <t>Total current provision</t>
  </si>
  <si>
    <t>Deferred</t>
  </si>
  <si>
    <t>Income Tax Expense</t>
  </si>
  <si>
    <t>Income Taxes - Reconciliation of U.S. Statutory Federal Income Tax Rate (Details)</t>
  </si>
  <si>
    <t>Federal statutory rate</t>
  </si>
  <si>
    <t>21.00%</t>
  </si>
  <si>
    <t>34.00%</t>
  </si>
  <si>
    <t>Adjustments for tax effects of:</t>
  </si>
  <si>
    <t>State taxes, net</t>
  </si>
  <si>
    <t>6.10%</t>
  </si>
  <si>
    <t>5.70%</t>
  </si>
  <si>
    <t>5.60%</t>
  </si>
  <si>
    <t>Withholding Tax</t>
  </si>
  <si>
    <t>(3.60%)</t>
  </si>
  <si>
    <t>Permanent adjustments</t>
  </si>
  <si>
    <t>(1.00%)</t>
  </si>
  <si>
    <t>(4.50%)</t>
  </si>
  <si>
    <t>(5.40%)</t>
  </si>
  <si>
    <t>Tax Cuts and Jobs Act</t>
  </si>
  <si>
    <t>(3.70%)</t>
  </si>
  <si>
    <t>Net operating loss carryovers not recognized</t>
  </si>
  <si>
    <t>(22.10%)</t>
  </si>
  <si>
    <t>(30.40%)</t>
  </si>
  <si>
    <t>(32.80%)</t>
  </si>
  <si>
    <t>Valuation allowance</t>
  </si>
  <si>
    <t>(5.90%)</t>
  </si>
  <si>
    <t>(1.10%)</t>
  </si>
  <si>
    <t>1.90%</t>
  </si>
  <si>
    <t>(0.10%)</t>
  </si>
  <si>
    <t>(0.30%)</t>
  </si>
  <si>
    <t>Effective income tax rate</t>
  </si>
  <si>
    <t>Income Taxes - Components of Deferred Taxes (Details) - USD ($) $ in Thousands</t>
  </si>
  <si>
    <t>Deferred tax assets:</t>
  </si>
  <si>
    <t>Depreciation and amortization</t>
  </si>
  <si>
    <t>Share-based compensation</t>
  </si>
  <si>
    <t>Debt discount</t>
  </si>
  <si>
    <t>Accrued liabilities and other</t>
  </si>
  <si>
    <t>Total deferred tax assets</t>
  </si>
  <si>
    <t>Less valuation allowance</t>
  </si>
  <si>
    <t>Net deferred tax assets</t>
  </si>
  <si>
    <t>Deferred tax liabilities:</t>
  </si>
  <si>
    <t>Total Deferred tax liabilities</t>
  </si>
  <si>
    <t>Income Taxes - Additional Information (Details) - USD ($)</t>
  </si>
  <si>
    <t>Income Tax Disclosure [Line Items]</t>
  </si>
  <si>
    <t>Valuation allowance increased, amount</t>
  </si>
  <si>
    <t>Cumulative change in ownership percentage</t>
  </si>
  <si>
    <t>50.00%</t>
  </si>
  <si>
    <t>Period for cumulative change in ownership</t>
  </si>
  <si>
    <t>Deferred tax assets for net operating losses</t>
  </si>
  <si>
    <t>Deferred tax assets for federal and California research and development credits</t>
  </si>
  <si>
    <t>Accruals interest for uncertain tax position</t>
  </si>
  <si>
    <t>Penalties for uncertain tax positions</t>
  </si>
  <si>
    <t>Effective Income Tax Rate Reconciliation, Change in Enacted Tax Rate, Amount</t>
  </si>
  <si>
    <t>Federal</t>
  </si>
  <si>
    <t>Net operating loss carryforwards</t>
  </si>
  <si>
    <t>Net operating loss carryforwards expiration year</t>
  </si>
  <si>
    <t>Net operating loss deduction percentage</t>
  </si>
  <si>
    <t>80.00%</t>
  </si>
  <si>
    <t>Federal | Research and Development</t>
  </si>
  <si>
    <t>Tax credit carryforward</t>
  </si>
  <si>
    <t>Tax credit carryforward expiration year</t>
  </si>
  <si>
    <t>Federal | Expiry in 2028 Onwards</t>
  </si>
  <si>
    <t>Federal | Unlimited Expiration Period</t>
  </si>
  <si>
    <t>California</t>
  </si>
  <si>
    <t>Percentage of apportionment of losses</t>
  </si>
  <si>
    <t>100.00%</t>
  </si>
  <si>
    <t>Cumulative net operating loss carryforwards</t>
  </si>
  <si>
    <t>California | Research and Development</t>
  </si>
  <si>
    <t>Retirement Plan - Additional Information (Details) - USD ($)</t>
  </si>
  <si>
    <t>Jan. 01, 2019</t>
  </si>
  <si>
    <t>Defined Benefit Plan Disclosure [Line Items]</t>
  </si>
  <si>
    <t>Defined Contribution Plan, Description</t>
  </si>
  <si>
    <t>The Company sponsors an employee savings plan that qualifies as a deferred salary arrangement under Section 401(k) of the IRC. Participating employees may defer up to the Internal Revenue Service annual contribution limit. The Company has elected to match 50% of an employee’s contributions up to 6% of the employees’ eligible salary beginning January 1, 2019. The Company has not made any contributions for the years ended December 31, 2018, 2017 and 2016.</t>
  </si>
  <si>
    <t>Defined benefit plan, contributions by employer</t>
  </si>
  <si>
    <t>Subsequent Event</t>
  </si>
  <si>
    <t>Percentage of company's matching contribution to employee contributions under retirement plan</t>
  </si>
  <si>
    <t>Subsequent Event | Maximum</t>
  </si>
  <si>
    <t>Employer matching contribution, percent of employees' eligible salary</t>
  </si>
  <si>
    <t>6.00%</t>
  </si>
  <si>
    <t>Commitments and Contingencies - Additional Information (Details) - Laboratory and Office Space - CALIFORNIA $ in Millions</t>
  </si>
  <si>
    <t>Dec. 31, 2018USD ($)LeaseOption</t>
  </si>
  <si>
    <t>Commitments And Contingencies [Line Items]</t>
  </si>
  <si>
    <t>Initial lease term</t>
  </si>
  <si>
    <t>8 years</t>
  </si>
  <si>
    <t>Number of options to extend lease | LeaseOption</t>
  </si>
  <si>
    <t>Additional lease term</t>
  </si>
  <si>
    <t>Tenant improvement allowance | $</t>
  </si>
  <si>
    <t>Commitments and Contingencies - Schedule of Future Annual Minimum Rental Payments Payable Under New Lease (Details) $ in Thousands</t>
  </si>
  <si>
    <t>Thereafter</t>
  </si>
  <si>
    <t>Selected Quarterly Financial Data (unaudited) - Unaudited Quarterly Financial Information (Details) - USD ($) $ / shares in Units, $ in Thousands</t>
  </si>
  <si>
    <t>3 Months Ended</t>
  </si>
  <si>
    <t>Sep. 30, 2018</t>
  </si>
  <si>
    <t>Mar. 31, 2018</t>
  </si>
  <si>
    <t>Sep. 30, 2017</t>
  </si>
  <si>
    <t>Jun. 30, 2017</t>
  </si>
  <si>
    <t>Operat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1419041</v>
      </c>
    </row>
    <row r="15" spans="1:4">
      <c r="A15" s="4" t="s">
        <v>25</v>
      </c>
      <c r="B15" s="4" t="s">
        <v>26</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31</v>
      </c>
    </row>
    <row r="21" spans="1:4">
      <c r="A21" s="4" t="s">
        <v>34</v>
      </c>
      <c r="C21" s="5" t="n">
        <v>23019097</v>
      </c>
    </row>
    <row r="22" spans="1:4">
      <c r="A22" s="4" t="s">
        <v>35</v>
      </c>
      <c r="D22" s="6" t="n">
        <v>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813</v>
      </c>
      <c r="C3" s="6" t="n">
        <v>35933</v>
      </c>
    </row>
    <row r="4" spans="1:3">
      <c r="A4" s="4" t="s">
        <v>40</v>
      </c>
      <c r="B4" s="5" t="n">
        <v>55273</v>
      </c>
      <c r="C4" s="5" t="n">
        <v>52792</v>
      </c>
    </row>
    <row r="5" spans="1:3">
      <c r="A5" s="4" t="s">
        <v>41</v>
      </c>
      <c r="B5" s="5" t="n">
        <v>1662</v>
      </c>
      <c r="C5" s="5" t="n">
        <v>1904</v>
      </c>
    </row>
    <row r="6" spans="1:3">
      <c r="A6" s="4" t="s">
        <v>42</v>
      </c>
      <c r="B6" s="5" t="n">
        <v>97748</v>
      </c>
      <c r="C6" s="5" t="n">
        <v>90629</v>
      </c>
    </row>
    <row r="7" spans="1:3">
      <c r="A7" s="4" t="s">
        <v>43</v>
      </c>
      <c r="B7" s="5" t="n">
        <v>3973</v>
      </c>
      <c r="C7" s="5" t="n">
        <v>1217</v>
      </c>
    </row>
    <row r="8" spans="1:3">
      <c r="A8" s="4" t="s">
        <v>44</v>
      </c>
      <c r="B8" s="5" t="n">
        <v>1360</v>
      </c>
      <c r="C8" s="5" t="n">
        <v>227</v>
      </c>
    </row>
    <row r="9" spans="1:3">
      <c r="A9" s="4" t="s">
        <v>45</v>
      </c>
      <c r="B9" s="5" t="n">
        <v>103081</v>
      </c>
      <c r="C9" s="5" t="n">
        <v>92073</v>
      </c>
    </row>
    <row r="10" spans="1:3">
      <c r="A10" s="3" t="s">
        <v>46</v>
      </c>
    </row>
    <row r="11" spans="1:3">
      <c r="A11" s="4" t="s">
        <v>47</v>
      </c>
      <c r="B11" s="5" t="n">
        <v>3404</v>
      </c>
      <c r="C11" s="5" t="n">
        <v>1951</v>
      </c>
    </row>
    <row r="12" spans="1:3">
      <c r="A12" s="4" t="s">
        <v>48</v>
      </c>
      <c r="B12" s="5" t="n">
        <v>13094</v>
      </c>
      <c r="C12" s="5" t="n">
        <v>8120</v>
      </c>
    </row>
    <row r="13" spans="1:3">
      <c r="A13" s="4" t="s">
        <v>49</v>
      </c>
      <c r="C13" s="5" t="n">
        <v>7200</v>
      </c>
    </row>
    <row r="14" spans="1:3">
      <c r="A14" s="4" t="s">
        <v>50</v>
      </c>
      <c r="B14" s="5" t="n">
        <v>36</v>
      </c>
      <c r="C14" s="5" t="n">
        <v>36</v>
      </c>
    </row>
    <row r="15" spans="1:3">
      <c r="A15" s="4" t="s">
        <v>51</v>
      </c>
      <c r="C15" s="5" t="n">
        <v>23</v>
      </c>
    </row>
    <row r="16" spans="1:3">
      <c r="A16" s="4" t="s">
        <v>52</v>
      </c>
      <c r="B16" s="5" t="n">
        <v>16534</v>
      </c>
      <c r="C16" s="5" t="n">
        <v>17330</v>
      </c>
    </row>
    <row r="17" spans="1:3">
      <c r="A17" s="4" t="s">
        <v>53</v>
      </c>
      <c r="B17" s="5" t="n">
        <v>26201</v>
      </c>
      <c r="C17" s="5" t="n">
        <v>3625</v>
      </c>
    </row>
    <row r="18" spans="1:3">
      <c r="A18" s="4" t="s">
        <v>54</v>
      </c>
      <c r="C18" s="5" t="n">
        <v>36</v>
      </c>
    </row>
    <row r="19" spans="1:3">
      <c r="A19" s="4" t="s">
        <v>55</v>
      </c>
      <c r="B19" s="5" t="n">
        <v>2201</v>
      </c>
    </row>
    <row r="20" spans="1:3">
      <c r="A20" s="4" t="s">
        <v>56</v>
      </c>
      <c r="B20" s="5" t="n">
        <v>44936</v>
      </c>
      <c r="C20" s="5" t="n">
        <v>20991</v>
      </c>
    </row>
    <row r="21" spans="1:3">
      <c r="A21" s="4" t="s">
        <v>57</v>
      </c>
      <c r="B21" s="4" t="s">
        <v>58</v>
      </c>
      <c r="C21" s="4" t="s">
        <v>58</v>
      </c>
    </row>
    <row r="22" spans="1:3">
      <c r="A22" s="3" t="s">
        <v>59</v>
      </c>
    </row>
    <row r="23" spans="1:3">
      <c r="A23" s="4" t="s">
        <v>60</v>
      </c>
      <c r="B23" s="5" t="n">
        <v>23</v>
      </c>
      <c r="C23" s="5" t="n">
        <v>20</v>
      </c>
    </row>
    <row r="24" spans="1:3">
      <c r="A24" s="4" t="s">
        <v>61</v>
      </c>
      <c r="B24" s="5" t="n">
        <v>274029</v>
      </c>
      <c r="C24" s="5" t="n">
        <v>238025</v>
      </c>
    </row>
    <row r="25" spans="1:3">
      <c r="A25" s="4" t="s">
        <v>62</v>
      </c>
      <c r="B25" s="5" t="n">
        <v>-215884</v>
      </c>
      <c r="C25" s="5" t="n">
        <v>-166929</v>
      </c>
    </row>
    <row r="26" spans="1:3">
      <c r="A26" s="4" t="s">
        <v>63</v>
      </c>
      <c r="B26" s="5" t="n">
        <v>-23</v>
      </c>
      <c r="C26" s="5" t="n">
        <v>-34</v>
      </c>
    </row>
    <row r="27" spans="1:3">
      <c r="A27" s="4" t="s">
        <v>64</v>
      </c>
      <c r="B27" s="5" t="n">
        <v>58145</v>
      </c>
      <c r="C27" s="5" t="n">
        <v>71082</v>
      </c>
    </row>
    <row r="28" spans="1:3">
      <c r="A28" s="4" t="s">
        <v>65</v>
      </c>
      <c r="B28" s="6" t="n">
        <v>103081</v>
      </c>
      <c r="C28" s="6" t="n">
        <v>9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74</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95</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7</v>
      </c>
    </row>
    <row r="2" spans="1:3">
      <c r="A2" s="3" t="s">
        <v>67</v>
      </c>
    </row>
    <row r="3" spans="1:3">
      <c r="A3" s="4" t="s">
        <v>68</v>
      </c>
      <c r="B3" s="7" t="n">
        <v>0.001</v>
      </c>
      <c r="C3" s="7" t="n">
        <v>0.001</v>
      </c>
    </row>
    <row r="4" spans="1:3">
      <c r="A4" s="4" t="s">
        <v>69</v>
      </c>
      <c r="B4" s="5" t="n">
        <v>200000000</v>
      </c>
      <c r="C4" s="5" t="n">
        <v>200000000</v>
      </c>
    </row>
    <row r="5" spans="1:3">
      <c r="A5" s="4" t="s">
        <v>70</v>
      </c>
      <c r="B5" s="5" t="n">
        <v>23000151</v>
      </c>
      <c r="C5" s="5" t="n">
        <v>19882551</v>
      </c>
    </row>
    <row r="6" spans="1:3">
      <c r="A6" s="4" t="s">
        <v>71</v>
      </c>
      <c r="B6" s="5" t="n">
        <v>23000151</v>
      </c>
      <c r="C6" s="5" t="n">
        <v>19882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44"/>
    <col customWidth="1" max="6" min="6" width="21"/>
    <col customWidth="1" max="7" min="7" width="21"/>
    <col customWidth="1" max="8" min="8" width="21"/>
  </cols>
  <sheetData>
    <row r="1" spans="1:8">
      <c r="A1" s="1" t="s">
        <v>289</v>
      </c>
      <c r="B1" s="2" t="s">
        <v>290</v>
      </c>
      <c r="C1" s="2" t="s">
        <v>291</v>
      </c>
      <c r="D1" s="2" t="s">
        <v>292</v>
      </c>
      <c r="E1" s="2" t="s">
        <v>293</v>
      </c>
      <c r="F1" s="2" t="s">
        <v>294</v>
      </c>
      <c r="G1" s="2" t="s">
        <v>295</v>
      </c>
      <c r="H1" s="2" t="s">
        <v>296</v>
      </c>
    </row>
    <row r="2" spans="1:8">
      <c r="A2" s="3" t="s">
        <v>297</v>
      </c>
    </row>
    <row r="3" spans="1:8">
      <c r="A3" s="4" t="s">
        <v>298</v>
      </c>
      <c r="E3" s="5" t="n">
        <v>1</v>
      </c>
    </row>
    <row r="4" spans="1:8">
      <c r="A4" s="4" t="s">
        <v>299</v>
      </c>
      <c r="E4" s="4" t="s">
        <v>300</v>
      </c>
    </row>
    <row r="5" spans="1:8">
      <c r="A5" s="4" t="s">
        <v>301</v>
      </c>
      <c r="B5" s="6" t="n">
        <v>86900000</v>
      </c>
    </row>
    <row r="6" spans="1:8">
      <c r="A6" s="4" t="s">
        <v>302</v>
      </c>
      <c r="D6" s="5" t="n">
        <v>1109176</v>
      </c>
    </row>
    <row r="7" spans="1:8">
      <c r="A7" s="4" t="s">
        <v>303</v>
      </c>
      <c r="D7" s="6" t="n">
        <v>10</v>
      </c>
    </row>
    <row r="8" spans="1:8">
      <c r="A8" s="4" t="s">
        <v>304</v>
      </c>
      <c r="E8" s="6" t="n">
        <v>661000</v>
      </c>
      <c r="F8" s="6" t="n">
        <v>507000</v>
      </c>
      <c r="G8" s="6" t="n">
        <v>10000</v>
      </c>
    </row>
    <row r="9" spans="1:8">
      <c r="A9" s="4" t="s">
        <v>62</v>
      </c>
      <c r="C9" s="6" t="n">
        <v>215884000</v>
      </c>
      <c r="E9" s="5" t="n">
        <v>215884000</v>
      </c>
      <c r="F9" s="6" t="n">
        <v>166929000</v>
      </c>
    </row>
    <row r="10" spans="1:8">
      <c r="A10" s="4" t="s">
        <v>305</v>
      </c>
      <c r="C10" s="5" t="n">
        <v>81200000</v>
      </c>
      <c r="E10" s="5" t="n">
        <v>81200000</v>
      </c>
    </row>
    <row r="11" spans="1:8">
      <c r="A11" s="4" t="s">
        <v>306</v>
      </c>
      <c r="C11" s="6" t="n">
        <v>96100000</v>
      </c>
      <c r="E11" s="6" t="n">
        <v>96100000</v>
      </c>
    </row>
    <row r="12" spans="1:8">
      <c r="A12" s="4" t="s">
        <v>307</v>
      </c>
    </row>
    <row r="13" spans="1:8">
      <c r="A13" s="3" t="s">
        <v>297</v>
      </c>
    </row>
    <row r="14" spans="1:8">
      <c r="A14" s="4" t="s">
        <v>308</v>
      </c>
      <c r="B14" s="5" t="n">
        <v>9775000</v>
      </c>
    </row>
    <row r="15" spans="1:8">
      <c r="A15" s="4" t="s">
        <v>309</v>
      </c>
      <c r="B15" s="6" t="n">
        <v>10</v>
      </c>
    </row>
    <row r="16" spans="1:8">
      <c r="A16" s="4" t="s">
        <v>310</v>
      </c>
      <c r="B16" s="6" t="n">
        <v>10800000</v>
      </c>
    </row>
    <row r="17" spans="1:8">
      <c r="A17" s="4" t="s">
        <v>311</v>
      </c>
      <c r="B17" s="5" t="n">
        <v>6690066</v>
      </c>
    </row>
    <row r="18" spans="1:8">
      <c r="A18" s="4" t="s">
        <v>312</v>
      </c>
      <c r="B18" s="8" t="n">
        <v>36.23</v>
      </c>
    </row>
    <row r="19" spans="1:8">
      <c r="A19" s="4" t="s">
        <v>313</v>
      </c>
      <c r="B19" s="6" t="n">
        <v>11100000</v>
      </c>
    </row>
    <row r="20" spans="1:8">
      <c r="A20" s="4" t="s">
        <v>302</v>
      </c>
      <c r="B20" s="5" t="n">
        <v>1109176</v>
      </c>
    </row>
    <row r="21" spans="1:8">
      <c r="A21" s="4" t="s">
        <v>303</v>
      </c>
      <c r="B21" s="6" t="n">
        <v>10</v>
      </c>
    </row>
    <row r="22" spans="1:8">
      <c r="A22" s="4" t="s">
        <v>314</v>
      </c>
    </row>
    <row r="23" spans="1:8">
      <c r="A23" s="3" t="s">
        <v>297</v>
      </c>
    </row>
    <row r="24" spans="1:8">
      <c r="A24" s="4" t="s">
        <v>315</v>
      </c>
      <c r="B24" s="5" t="n">
        <v>9936</v>
      </c>
    </row>
    <row r="25" spans="1:8">
      <c r="A25" s="4" t="s">
        <v>316</v>
      </c>
    </row>
    <row r="26" spans="1:8">
      <c r="A26" s="3" t="s">
        <v>297</v>
      </c>
    </row>
    <row r="27" spans="1:8">
      <c r="A27" s="4" t="s">
        <v>315</v>
      </c>
      <c r="B27" s="5" t="n">
        <v>68572</v>
      </c>
    </row>
    <row r="28" spans="1:8">
      <c r="A28" s="4" t="s">
        <v>317</v>
      </c>
    </row>
    <row r="29" spans="1:8">
      <c r="A29" s="3" t="s">
        <v>297</v>
      </c>
    </row>
    <row r="30" spans="1:8">
      <c r="A30" s="4" t="s">
        <v>318</v>
      </c>
      <c r="H30" s="6" t="n">
        <v>30000000</v>
      </c>
    </row>
    <row r="31" spans="1:8">
      <c r="A31" s="4" t="s">
        <v>319</v>
      </c>
      <c r="E31" s="5" t="n">
        <v>0</v>
      </c>
    </row>
    <row r="32" spans="1:8">
      <c r="A32" s="4" t="s">
        <v>320</v>
      </c>
    </row>
    <row r="33" spans="1:8">
      <c r="A33" s="3" t="s">
        <v>297</v>
      </c>
    </row>
    <row r="34" spans="1:8">
      <c r="A34" s="4" t="s">
        <v>308</v>
      </c>
      <c r="C34" s="5" t="n">
        <v>3000000</v>
      </c>
    </row>
    <row r="35" spans="1:8">
      <c r="A35" s="4" t="s">
        <v>309</v>
      </c>
      <c r="C35" s="6" t="n">
        <v>10</v>
      </c>
      <c r="E35" s="6" t="n">
        <v>10</v>
      </c>
    </row>
    <row r="36" spans="1:8">
      <c r="A36" s="4" t="s">
        <v>304</v>
      </c>
      <c r="C36" s="6" t="n">
        <v>28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1</v>
      </c>
      <c r="B1" s="2" t="s">
        <v>1</v>
      </c>
    </row>
    <row r="2" spans="1:3">
      <c r="B2" s="2" t="s">
        <v>2</v>
      </c>
      <c r="C2" s="2" t="s">
        <v>37</v>
      </c>
    </row>
    <row r="3" spans="1:3">
      <c r="A3" s="3" t="s">
        <v>322</v>
      </c>
    </row>
    <row r="4" spans="1:3">
      <c r="A4" s="4" t="s">
        <v>323</v>
      </c>
      <c r="B4" s="6" t="n">
        <v>0</v>
      </c>
      <c r="C4" s="6" t="n">
        <v>0</v>
      </c>
    </row>
    <row r="5" spans="1:3">
      <c r="A5" s="4" t="s">
        <v>324</v>
      </c>
      <c r="B5" s="4" t="s">
        <v>325</v>
      </c>
    </row>
    <row r="6" spans="1:3">
      <c r="A6" s="4" t="s">
        <v>326</v>
      </c>
    </row>
    <row r="7" spans="1:3">
      <c r="A7" s="3" t="s">
        <v>322</v>
      </c>
    </row>
    <row r="8" spans="1:3">
      <c r="A8" s="4" t="s">
        <v>327</v>
      </c>
      <c r="B8" s="4" t="s">
        <v>328</v>
      </c>
    </row>
    <row r="9" spans="1:3">
      <c r="A9" s="4" t="s">
        <v>329</v>
      </c>
    </row>
    <row r="10" spans="1:3">
      <c r="A10" s="3" t="s">
        <v>322</v>
      </c>
    </row>
    <row r="11" spans="1:3">
      <c r="A11" s="4" t="s">
        <v>327</v>
      </c>
      <c r="B11" s="4" t="s">
        <v>330</v>
      </c>
    </row>
    <row r="12" spans="1:3">
      <c r="A12" s="4" t="s">
        <v>331</v>
      </c>
    </row>
    <row r="13" spans="1:3">
      <c r="A13" s="3" t="s">
        <v>322</v>
      </c>
    </row>
    <row r="14" spans="1:3">
      <c r="A14" s="4" t="s">
        <v>327</v>
      </c>
      <c r="B14" s="4" t="s">
        <v>330</v>
      </c>
    </row>
    <row r="15" spans="1:3">
      <c r="A15" s="4" t="s">
        <v>332</v>
      </c>
      <c r="B15" s="4" t="s">
        <v>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7</v>
      </c>
      <c r="D2" s="2" t="s">
        <v>73</v>
      </c>
    </row>
    <row r="3" spans="1:4">
      <c r="A3" s="3" t="s">
        <v>335</v>
      </c>
    </row>
    <row r="4" spans="1:4">
      <c r="A4" s="4" t="s">
        <v>336</v>
      </c>
      <c r="B4" s="5" t="n">
        <v>3544085</v>
      </c>
      <c r="C4" s="5" t="n">
        <v>2600008</v>
      </c>
      <c r="D4" s="5" t="n">
        <v>8086581</v>
      </c>
    </row>
    <row r="5" spans="1:4">
      <c r="A5" s="4" t="s">
        <v>337</v>
      </c>
    </row>
    <row r="6" spans="1:4">
      <c r="A6" s="3" t="s">
        <v>335</v>
      </c>
    </row>
    <row r="7" spans="1:4">
      <c r="A7" s="4" t="s">
        <v>336</v>
      </c>
      <c r="B7" s="5" t="n">
        <v>3476847</v>
      </c>
      <c r="C7" s="5" t="n">
        <v>2589348</v>
      </c>
      <c r="D7" s="5" t="n">
        <v>1385855</v>
      </c>
    </row>
    <row r="8" spans="1:4">
      <c r="A8" s="4" t="s">
        <v>338</v>
      </c>
    </row>
    <row r="9" spans="1:4">
      <c r="A9" s="3" t="s">
        <v>335</v>
      </c>
    </row>
    <row r="10" spans="1:4">
      <c r="A10" s="4" t="s">
        <v>336</v>
      </c>
      <c r="B10" s="5" t="n">
        <v>67238</v>
      </c>
      <c r="C10" s="5" t="n">
        <v>10660</v>
      </c>
      <c r="D10" s="5" t="n">
        <v>724</v>
      </c>
    </row>
    <row r="11" spans="1:4">
      <c r="A11" s="4" t="s">
        <v>339</v>
      </c>
    </row>
    <row r="12" spans="1:4">
      <c r="A12" s="3" t="s">
        <v>335</v>
      </c>
    </row>
    <row r="13" spans="1:4">
      <c r="A13" s="4" t="s">
        <v>336</v>
      </c>
      <c r="D13" s="5" t="n">
        <v>9936</v>
      </c>
    </row>
    <row r="14" spans="1:4">
      <c r="A14" s="4" t="s">
        <v>340</v>
      </c>
    </row>
    <row r="15" spans="1:4">
      <c r="A15" s="3" t="s">
        <v>335</v>
      </c>
    </row>
    <row r="16" spans="1:4">
      <c r="A16" s="4" t="s">
        <v>336</v>
      </c>
      <c r="D16" s="5" t="n">
        <v>669006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7</v>
      </c>
    </row>
    <row r="2" spans="1:3">
      <c r="A2" s="3" t="s">
        <v>342</v>
      </c>
    </row>
    <row r="3" spans="1:3">
      <c r="A3" s="4" t="s">
        <v>343</v>
      </c>
      <c r="B3" s="6" t="n">
        <v>6770</v>
      </c>
      <c r="C3" s="6" t="n">
        <v>13274</v>
      </c>
    </row>
    <row r="4" spans="1:3">
      <c r="A4" s="4" t="s">
        <v>40</v>
      </c>
      <c r="B4" s="5" t="n">
        <v>55273</v>
      </c>
      <c r="C4" s="5" t="n">
        <v>52792</v>
      </c>
    </row>
    <row r="5" spans="1:3">
      <c r="A5" s="4" t="s">
        <v>344</v>
      </c>
    </row>
    <row r="6" spans="1:3">
      <c r="A6" s="3" t="s">
        <v>342</v>
      </c>
    </row>
    <row r="7" spans="1:3">
      <c r="A7" s="4" t="s">
        <v>343</v>
      </c>
      <c r="C7" s="5" t="n">
        <v>5000</v>
      </c>
    </row>
    <row r="8" spans="1:3">
      <c r="A8" s="4" t="s">
        <v>345</v>
      </c>
    </row>
    <row r="9" spans="1:3">
      <c r="A9" s="3" t="s">
        <v>342</v>
      </c>
    </row>
    <row r="10" spans="1:3">
      <c r="A10" s="4" t="s">
        <v>40</v>
      </c>
      <c r="B10" s="5" t="n">
        <v>1997</v>
      </c>
    </row>
    <row r="11" spans="1:3">
      <c r="A11" s="4" t="s">
        <v>346</v>
      </c>
    </row>
    <row r="12" spans="1:3">
      <c r="A12" s="3" t="s">
        <v>342</v>
      </c>
    </row>
    <row r="13" spans="1:3">
      <c r="A13" s="4" t="s">
        <v>343</v>
      </c>
      <c r="B13" s="5" t="n">
        <v>6770</v>
      </c>
      <c r="C13" s="5" t="n">
        <v>13274</v>
      </c>
    </row>
    <row r="14" spans="1:3">
      <c r="A14" s="4" t="s">
        <v>40</v>
      </c>
      <c r="B14" s="5" t="n">
        <v>53276</v>
      </c>
      <c r="C14" s="5" t="n">
        <v>52792</v>
      </c>
    </row>
    <row r="15" spans="1:3">
      <c r="A15" s="4" t="s">
        <v>347</v>
      </c>
    </row>
    <row r="16" spans="1:3">
      <c r="A16" s="3" t="s">
        <v>342</v>
      </c>
    </row>
    <row r="17" spans="1:3">
      <c r="A17" s="4" t="s">
        <v>343</v>
      </c>
      <c r="C17" s="5" t="n">
        <v>5000</v>
      </c>
    </row>
    <row r="18" spans="1:3">
      <c r="A18" s="4" t="s">
        <v>348</v>
      </c>
    </row>
    <row r="19" spans="1:3">
      <c r="A19" s="3" t="s">
        <v>342</v>
      </c>
    </row>
    <row r="20" spans="1:3">
      <c r="A20" s="4" t="s">
        <v>343</v>
      </c>
      <c r="B20" s="5" t="n">
        <v>4783</v>
      </c>
      <c r="C20" s="5" t="n">
        <v>8274</v>
      </c>
    </row>
    <row r="21" spans="1:3">
      <c r="A21" s="4" t="s">
        <v>40</v>
      </c>
      <c r="B21" s="5" t="n">
        <v>16301</v>
      </c>
      <c r="C21" s="5" t="n">
        <v>24713</v>
      </c>
    </row>
    <row r="22" spans="1:3">
      <c r="A22" s="4" t="s">
        <v>349</v>
      </c>
    </row>
    <row r="23" spans="1:3">
      <c r="A23" s="3" t="s">
        <v>342</v>
      </c>
    </row>
    <row r="24" spans="1:3">
      <c r="A24" s="4" t="s">
        <v>343</v>
      </c>
      <c r="B24" s="5" t="n">
        <v>4783</v>
      </c>
      <c r="C24" s="5" t="n">
        <v>8274</v>
      </c>
    </row>
    <row r="25" spans="1:3">
      <c r="A25" s="4" t="s">
        <v>40</v>
      </c>
      <c r="B25" s="5" t="n">
        <v>16301</v>
      </c>
      <c r="C25" s="5" t="n">
        <v>24713</v>
      </c>
    </row>
    <row r="26" spans="1:3">
      <c r="A26" s="4" t="s">
        <v>350</v>
      </c>
    </row>
    <row r="27" spans="1:3">
      <c r="A27" s="3" t="s">
        <v>342</v>
      </c>
    </row>
    <row r="28" spans="1:3">
      <c r="A28" s="4" t="s">
        <v>343</v>
      </c>
      <c r="B28" s="5" t="n">
        <v>1987</v>
      </c>
    </row>
    <row r="29" spans="1:3">
      <c r="A29" s="4" t="s">
        <v>40</v>
      </c>
      <c r="B29" s="5" t="n">
        <v>24576</v>
      </c>
      <c r="C29" s="5" t="n">
        <v>12329</v>
      </c>
    </row>
    <row r="30" spans="1:3">
      <c r="A30" s="4" t="s">
        <v>351</v>
      </c>
    </row>
    <row r="31" spans="1:3">
      <c r="A31" s="3" t="s">
        <v>342</v>
      </c>
    </row>
    <row r="32" spans="1:3">
      <c r="A32" s="4" t="s">
        <v>343</v>
      </c>
      <c r="B32" s="5" t="n">
        <v>1987</v>
      </c>
    </row>
    <row r="33" spans="1:3">
      <c r="A33" s="4" t="s">
        <v>40</v>
      </c>
      <c r="B33" s="5" t="n">
        <v>24576</v>
      </c>
      <c r="C33" s="5" t="n">
        <v>12329</v>
      </c>
    </row>
    <row r="34" spans="1:3">
      <c r="A34" s="4" t="s">
        <v>352</v>
      </c>
    </row>
    <row r="35" spans="1:3">
      <c r="A35" s="3" t="s">
        <v>342</v>
      </c>
    </row>
    <row r="36" spans="1:3">
      <c r="A36" s="4" t="s">
        <v>40</v>
      </c>
      <c r="B36" s="5" t="n">
        <v>1997</v>
      </c>
    </row>
    <row r="37" spans="1:3">
      <c r="A37" s="4" t="s">
        <v>353</v>
      </c>
    </row>
    <row r="38" spans="1:3">
      <c r="A38" s="3" t="s">
        <v>342</v>
      </c>
    </row>
    <row r="39" spans="1:3">
      <c r="A39" s="4" t="s">
        <v>40</v>
      </c>
      <c r="B39" s="5" t="n">
        <v>1997</v>
      </c>
    </row>
    <row r="40" spans="1:3">
      <c r="A40" s="4" t="s">
        <v>354</v>
      </c>
    </row>
    <row r="41" spans="1:3">
      <c r="A41" s="3" t="s">
        <v>342</v>
      </c>
    </row>
    <row r="42" spans="1:3">
      <c r="A42" s="4" t="s">
        <v>40</v>
      </c>
      <c r="B42" s="5" t="n">
        <v>12399</v>
      </c>
      <c r="C42" s="5" t="n">
        <v>2099</v>
      </c>
    </row>
    <row r="43" spans="1:3">
      <c r="A43" s="4" t="s">
        <v>355</v>
      </c>
    </row>
    <row r="44" spans="1:3">
      <c r="A44" s="3" t="s">
        <v>342</v>
      </c>
    </row>
    <row r="45" spans="1:3">
      <c r="A45" s="4" t="s">
        <v>40</v>
      </c>
      <c r="B45" s="6" t="n">
        <v>12399</v>
      </c>
      <c r="C45" s="5" t="n">
        <v>2099</v>
      </c>
    </row>
    <row r="46" spans="1:3">
      <c r="A46" s="4" t="s">
        <v>356</v>
      </c>
    </row>
    <row r="47" spans="1:3">
      <c r="A47" s="3" t="s">
        <v>342</v>
      </c>
    </row>
    <row r="48" spans="1:3">
      <c r="A48" s="4" t="s">
        <v>40</v>
      </c>
      <c r="C48" s="5" t="n">
        <v>13651</v>
      </c>
    </row>
    <row r="49" spans="1:3">
      <c r="A49" s="4" t="s">
        <v>357</v>
      </c>
    </row>
    <row r="50" spans="1:3">
      <c r="A50" s="3" t="s">
        <v>342</v>
      </c>
    </row>
    <row r="51" spans="1:3">
      <c r="A51" s="4" t="s">
        <v>40</v>
      </c>
      <c r="C51" s="6" t="n">
        <v>136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37</v>
      </c>
      <c r="C2" s="2" t="s">
        <v>2</v>
      </c>
    </row>
    <row r="3" spans="1:3">
      <c r="A3" s="3" t="s">
        <v>342</v>
      </c>
    </row>
    <row r="4" spans="1:3">
      <c r="A4" s="4" t="s">
        <v>359</v>
      </c>
      <c r="B4" s="6" t="n">
        <v>0</v>
      </c>
      <c r="C4" s="6" t="n">
        <v>0</v>
      </c>
    </row>
    <row r="5" spans="1:3">
      <c r="A5" s="4" t="s">
        <v>360</v>
      </c>
      <c r="B5" s="5" t="n">
        <v>100000</v>
      </c>
    </row>
    <row r="6" spans="1:3">
      <c r="A6" s="4" t="s">
        <v>361</v>
      </c>
      <c r="B6" s="5" t="n">
        <v>0</v>
      </c>
    </row>
    <row r="7" spans="1:3">
      <c r="A7" s="4" t="s">
        <v>362</v>
      </c>
    </row>
    <row r="8" spans="1:3">
      <c r="A8" s="3" t="s">
        <v>342</v>
      </c>
    </row>
    <row r="9" spans="1:3">
      <c r="A9" s="4" t="s">
        <v>363</v>
      </c>
      <c r="C9" s="5" t="n">
        <v>26200000</v>
      </c>
    </row>
    <row r="10" spans="1:3">
      <c r="A10" s="4" t="s">
        <v>364</v>
      </c>
    </row>
    <row r="11" spans="1:3">
      <c r="A11" s="3" t="s">
        <v>342</v>
      </c>
    </row>
    <row r="12" spans="1:3">
      <c r="A12" s="4" t="s">
        <v>365</v>
      </c>
      <c r="B12" s="5" t="n">
        <v>37000</v>
      </c>
    </row>
    <row r="13" spans="1:3">
      <c r="A13" s="4" t="s">
        <v>366</v>
      </c>
    </row>
    <row r="14" spans="1:3">
      <c r="A14" s="3" t="s">
        <v>342</v>
      </c>
    </row>
    <row r="15" spans="1:3">
      <c r="A15" s="4" t="s">
        <v>367</v>
      </c>
      <c r="B15" s="6" t="n">
        <v>20200000</v>
      </c>
      <c r="C15" s="6" t="n">
        <v>30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55296</v>
      </c>
      <c r="C3" s="6" t="n">
        <v>52823</v>
      </c>
    </row>
    <row r="4" spans="1:3">
      <c r="A4" s="4" t="s">
        <v>371</v>
      </c>
      <c r="B4" s="5" t="n">
        <v>3</v>
      </c>
    </row>
    <row r="5" spans="1:3">
      <c r="A5" s="4" t="s">
        <v>372</v>
      </c>
      <c r="B5" s="5" t="n">
        <v>-26</v>
      </c>
      <c r="C5" s="5" t="n">
        <v>-31</v>
      </c>
    </row>
    <row r="6" spans="1:3">
      <c r="A6" s="4" t="s">
        <v>373</v>
      </c>
      <c r="B6" s="5" t="n">
        <v>55273</v>
      </c>
      <c r="C6" s="5" t="n">
        <v>52792</v>
      </c>
    </row>
    <row r="7" spans="1:3">
      <c r="A7" s="4" t="s">
        <v>374</v>
      </c>
    </row>
    <row r="8" spans="1:3">
      <c r="A8" s="3" t="s">
        <v>369</v>
      </c>
    </row>
    <row r="9" spans="1:3">
      <c r="A9" s="4" t="s">
        <v>370</v>
      </c>
      <c r="B9" s="5" t="n">
        <v>10013</v>
      </c>
      <c r="C9" s="5" t="n">
        <v>21097</v>
      </c>
    </row>
    <row r="10" spans="1:3">
      <c r="A10" s="4" t="s">
        <v>371</v>
      </c>
      <c r="B10" s="5" t="n">
        <v>1</v>
      </c>
    </row>
    <row r="11" spans="1:3">
      <c r="A11" s="4" t="s">
        <v>372</v>
      </c>
      <c r="B11" s="5" t="n">
        <v>-4</v>
      </c>
      <c r="C11" s="5" t="n">
        <v>-16</v>
      </c>
    </row>
    <row r="12" spans="1:3">
      <c r="A12" s="4" t="s">
        <v>373</v>
      </c>
      <c r="B12" s="5" t="n">
        <v>10010</v>
      </c>
      <c r="C12" s="5" t="n">
        <v>21081</v>
      </c>
    </row>
    <row r="13" spans="1:3">
      <c r="A13" s="4" t="s">
        <v>375</v>
      </c>
    </row>
    <row r="14" spans="1:3">
      <c r="A14" s="3" t="s">
        <v>369</v>
      </c>
    </row>
    <row r="15" spans="1:3">
      <c r="A15" s="4" t="s">
        <v>370</v>
      </c>
      <c r="B15" s="5" t="n">
        <v>6293</v>
      </c>
      <c r="C15" s="5" t="n">
        <v>3636</v>
      </c>
    </row>
    <row r="16" spans="1:3">
      <c r="A16" s="4" t="s">
        <v>371</v>
      </c>
      <c r="B16" s="5" t="n">
        <v>2</v>
      </c>
    </row>
    <row r="17" spans="1:3">
      <c r="A17" s="4" t="s">
        <v>372</v>
      </c>
      <c r="B17" s="5" t="n">
        <v>-4</v>
      </c>
      <c r="C17" s="5" t="n">
        <v>-4</v>
      </c>
    </row>
    <row r="18" spans="1:3">
      <c r="A18" s="4" t="s">
        <v>373</v>
      </c>
      <c r="B18" s="5" t="n">
        <v>6291</v>
      </c>
      <c r="C18" s="5" t="n">
        <v>3632</v>
      </c>
    </row>
    <row r="19" spans="1:3">
      <c r="A19" s="4" t="s">
        <v>376</v>
      </c>
    </row>
    <row r="20" spans="1:3">
      <c r="A20" s="3" t="s">
        <v>369</v>
      </c>
    </row>
    <row r="21" spans="1:3">
      <c r="A21" s="4" t="s">
        <v>370</v>
      </c>
      <c r="B21" s="5" t="n">
        <v>24584</v>
      </c>
      <c r="C21" s="5" t="n">
        <v>12333</v>
      </c>
    </row>
    <row r="22" spans="1:3">
      <c r="A22" s="4" t="s">
        <v>372</v>
      </c>
      <c r="B22" s="5" t="n">
        <v>-8</v>
      </c>
      <c r="C22" s="5" t="n">
        <v>-4</v>
      </c>
    </row>
    <row r="23" spans="1:3">
      <c r="A23" s="4" t="s">
        <v>373</v>
      </c>
      <c r="B23" s="5" t="n">
        <v>24576</v>
      </c>
      <c r="C23" s="5" t="n">
        <v>12329</v>
      </c>
    </row>
    <row r="24" spans="1:3">
      <c r="A24" s="4" t="s">
        <v>377</v>
      </c>
    </row>
    <row r="25" spans="1:3">
      <c r="A25" s="3" t="s">
        <v>369</v>
      </c>
    </row>
    <row r="26" spans="1:3">
      <c r="A26" s="4" t="s">
        <v>370</v>
      </c>
      <c r="B26" s="5" t="n">
        <v>1997</v>
      </c>
    </row>
    <row r="27" spans="1:3">
      <c r="A27" s="4" t="s">
        <v>373</v>
      </c>
      <c r="B27" s="5" t="n">
        <v>1997</v>
      </c>
    </row>
    <row r="28" spans="1:3">
      <c r="A28" s="4" t="s">
        <v>378</v>
      </c>
    </row>
    <row r="29" spans="1:3">
      <c r="A29" s="3" t="s">
        <v>369</v>
      </c>
    </row>
    <row r="30" spans="1:3">
      <c r="A30" s="4" t="s">
        <v>370</v>
      </c>
      <c r="B30" s="5" t="n">
        <v>10612</v>
      </c>
      <c r="C30" s="5" t="n">
        <v>2099</v>
      </c>
    </row>
    <row r="31" spans="1:3">
      <c r="A31" s="4" t="s">
        <v>372</v>
      </c>
      <c r="B31" s="5" t="n">
        <v>-8</v>
      </c>
    </row>
    <row r="32" spans="1:3">
      <c r="A32" s="4" t="s">
        <v>373</v>
      </c>
      <c r="B32" s="5" t="n">
        <v>10604</v>
      </c>
      <c r="C32" s="5" t="n">
        <v>2099</v>
      </c>
    </row>
    <row r="33" spans="1:3">
      <c r="A33" s="4" t="s">
        <v>379</v>
      </c>
    </row>
    <row r="34" spans="1:3">
      <c r="A34" s="3" t="s">
        <v>369</v>
      </c>
    </row>
    <row r="35" spans="1:3">
      <c r="A35" s="4" t="s">
        <v>370</v>
      </c>
      <c r="B35" s="5" t="n">
        <v>1797</v>
      </c>
    </row>
    <row r="36" spans="1:3">
      <c r="A36" s="4" t="s">
        <v>372</v>
      </c>
      <c r="B36" s="5" t="n">
        <v>-2</v>
      </c>
    </row>
    <row r="37" spans="1:3">
      <c r="A37" s="4" t="s">
        <v>373</v>
      </c>
      <c r="B37" s="6" t="n">
        <v>1795</v>
      </c>
    </row>
    <row r="38" spans="1:3">
      <c r="A38" s="4" t="s">
        <v>380</v>
      </c>
    </row>
    <row r="39" spans="1:3">
      <c r="A39" s="3" t="s">
        <v>369</v>
      </c>
    </row>
    <row r="40" spans="1:3">
      <c r="A40" s="4" t="s">
        <v>370</v>
      </c>
      <c r="C40" s="5" t="n">
        <v>13658</v>
      </c>
    </row>
    <row r="41" spans="1:3">
      <c r="A41" s="4" t="s">
        <v>372</v>
      </c>
      <c r="C41" s="5" t="n">
        <v>-7</v>
      </c>
    </row>
    <row r="42" spans="1:3">
      <c r="A42" s="4" t="s">
        <v>373</v>
      </c>
      <c r="C42" s="6" t="n">
        <v>136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73</v>
      </c>
    </row>
    <row r="3" spans="1:4">
      <c r="A3" s="3" t="s">
        <v>178</v>
      </c>
    </row>
    <row r="4" spans="1:4">
      <c r="A4" s="4" t="s">
        <v>382</v>
      </c>
      <c r="B4" s="6" t="n">
        <v>0</v>
      </c>
    </row>
    <row r="5" spans="1:4">
      <c r="A5" s="4" t="s">
        <v>133</v>
      </c>
      <c r="B5" s="6" t="n">
        <v>625000</v>
      </c>
      <c r="C5" s="6" t="n">
        <v>292000</v>
      </c>
      <c r="D5" s="6" t="n">
        <v>255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384</v>
      </c>
    </row>
    <row r="3" spans="1:3">
      <c r="A3" s="4" t="s">
        <v>385</v>
      </c>
      <c r="B3" s="6" t="n">
        <v>7304</v>
      </c>
      <c r="C3" s="6" t="n">
        <v>3923</v>
      </c>
    </row>
    <row r="4" spans="1:3">
      <c r="A4" s="4" t="s">
        <v>386</v>
      </c>
      <c r="B4" s="5" t="n">
        <v>-3331</v>
      </c>
      <c r="C4" s="5" t="n">
        <v>-2706</v>
      </c>
    </row>
    <row r="5" spans="1:3">
      <c r="A5" s="4" t="s">
        <v>43</v>
      </c>
      <c r="B5" s="5" t="n">
        <v>3973</v>
      </c>
      <c r="C5" s="5" t="n">
        <v>1217</v>
      </c>
    </row>
    <row r="6" spans="1:3">
      <c r="A6" s="4" t="s">
        <v>387</v>
      </c>
    </row>
    <row r="7" spans="1:3">
      <c r="A7" s="3" t="s">
        <v>384</v>
      </c>
    </row>
    <row r="8" spans="1:3">
      <c r="A8" s="4" t="s">
        <v>385</v>
      </c>
      <c r="B8" s="5" t="n">
        <v>4445</v>
      </c>
      <c r="C8" s="5" t="n">
        <v>3553</v>
      </c>
    </row>
    <row r="9" spans="1:3">
      <c r="A9" s="4" t="s">
        <v>388</v>
      </c>
    </row>
    <row r="10" spans="1:3">
      <c r="A10" s="3" t="s">
        <v>384</v>
      </c>
    </row>
    <row r="11" spans="1:3">
      <c r="A11" s="4" t="s">
        <v>385</v>
      </c>
      <c r="B11" s="5" t="n">
        <v>322</v>
      </c>
      <c r="C11" s="5" t="n">
        <v>232</v>
      </c>
    </row>
    <row r="12" spans="1:3">
      <c r="A12" s="4" t="s">
        <v>389</v>
      </c>
    </row>
    <row r="13" spans="1:3">
      <c r="A13" s="3" t="s">
        <v>384</v>
      </c>
    </row>
    <row r="14" spans="1:3">
      <c r="A14" s="4" t="s">
        <v>385</v>
      </c>
      <c r="B14" s="5" t="n">
        <v>610</v>
      </c>
      <c r="C14" s="5" t="n">
        <v>21</v>
      </c>
    </row>
    <row r="15" spans="1:3">
      <c r="A15" s="4" t="s">
        <v>331</v>
      </c>
    </row>
    <row r="16" spans="1:3">
      <c r="A16" s="3" t="s">
        <v>384</v>
      </c>
    </row>
    <row r="17" spans="1:3">
      <c r="A17" s="4" t="s">
        <v>385</v>
      </c>
      <c r="B17" s="6" t="n">
        <v>1927</v>
      </c>
      <c r="C17" s="6" t="n">
        <v>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3" t="s">
        <v>178</v>
      </c>
    </row>
    <row r="3" spans="1:3">
      <c r="A3" s="4" t="s">
        <v>391</v>
      </c>
      <c r="B3" s="6" t="n">
        <v>4535</v>
      </c>
      <c r="C3" s="6" t="n">
        <v>2809</v>
      </c>
    </row>
    <row r="4" spans="1:3">
      <c r="A4" s="4" t="s">
        <v>392</v>
      </c>
      <c r="B4" s="5" t="n">
        <v>2840</v>
      </c>
      <c r="C4" s="5" t="n">
        <v>2489</v>
      </c>
    </row>
    <row r="5" spans="1:3">
      <c r="A5" s="4" t="s">
        <v>393</v>
      </c>
      <c r="B5" s="5" t="n">
        <v>3411</v>
      </c>
      <c r="C5" s="5" t="n">
        <v>1536</v>
      </c>
    </row>
    <row r="6" spans="1:3">
      <c r="A6" s="4" t="s">
        <v>394</v>
      </c>
      <c r="B6" s="5" t="n">
        <v>474</v>
      </c>
      <c r="C6" s="5" t="n">
        <v>276</v>
      </c>
    </row>
    <row r="7" spans="1:3">
      <c r="A7" s="4" t="s">
        <v>395</v>
      </c>
      <c r="B7" s="5" t="n">
        <v>205</v>
      </c>
      <c r="C7" s="5" t="n">
        <v>77</v>
      </c>
    </row>
    <row r="8" spans="1:3">
      <c r="A8" s="4" t="s">
        <v>396</v>
      </c>
      <c r="B8" s="5" t="n">
        <v>1629</v>
      </c>
      <c r="C8" s="5" t="n">
        <v>933</v>
      </c>
    </row>
    <row r="9" spans="1:3">
      <c r="A9" s="4" t="s">
        <v>397</v>
      </c>
      <c r="B9" s="6" t="n">
        <v>13094</v>
      </c>
      <c r="C9" s="6" t="n">
        <v>8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37"/>
    <col customWidth="1" max="5" min="5" width="80"/>
  </cols>
  <sheetData>
    <row r="1" spans="1:5">
      <c r="A1" s="1" t="s">
        <v>398</v>
      </c>
      <c r="B1" s="2" t="s">
        <v>399</v>
      </c>
      <c r="C1" s="2" t="s">
        <v>400</v>
      </c>
      <c r="D1" s="2" t="s">
        <v>401</v>
      </c>
      <c r="E1" s="2" t="s">
        <v>402</v>
      </c>
    </row>
    <row r="2" spans="1:5">
      <c r="A2" s="3" t="s">
        <v>403</v>
      </c>
    </row>
    <row r="3" spans="1:5">
      <c r="A3" s="4" t="s">
        <v>404</v>
      </c>
      <c r="E3" s="6" t="n">
        <v>8631</v>
      </c>
    </row>
    <row r="4" spans="1:5">
      <c r="A4" s="4" t="s">
        <v>405</v>
      </c>
      <c r="D4" s="6" t="n">
        <v>11100</v>
      </c>
    </row>
    <row r="5" spans="1:5">
      <c r="A5" s="4" t="s">
        <v>406</v>
      </c>
      <c r="D5" s="5" t="n">
        <v>1109176</v>
      </c>
    </row>
    <row r="6" spans="1:5">
      <c r="A6" s="4" t="s">
        <v>407</v>
      </c>
      <c r="D6" s="6" t="n">
        <v>10</v>
      </c>
    </row>
    <row r="7" spans="1:5">
      <c r="A7" s="4" t="s">
        <v>408</v>
      </c>
    </row>
    <row r="8" spans="1:5">
      <c r="A8" s="3" t="s">
        <v>403</v>
      </c>
    </row>
    <row r="9" spans="1:5">
      <c r="A9" s="4" t="s">
        <v>409</v>
      </c>
      <c r="C9" s="5" t="n">
        <v>2</v>
      </c>
    </row>
    <row r="10" spans="1:5">
      <c r="A10" s="4" t="s">
        <v>410</v>
      </c>
      <c r="C10" s="6" t="n">
        <v>18000</v>
      </c>
    </row>
    <row r="11" spans="1:5">
      <c r="A11" s="4" t="s">
        <v>411</v>
      </c>
      <c r="E11" s="4" t="s">
        <v>412</v>
      </c>
    </row>
    <row r="12" spans="1:5">
      <c r="A12" s="4" t="s">
        <v>413</v>
      </c>
      <c r="C12" s="4" t="s">
        <v>414</v>
      </c>
    </row>
    <row r="13" spans="1:5">
      <c r="A13" s="4" t="s">
        <v>415</v>
      </c>
      <c r="C13" s="4" t="s">
        <v>416</v>
      </c>
    </row>
    <row r="14" spans="1:5">
      <c r="A14" s="4" t="s">
        <v>417</v>
      </c>
    </row>
    <row r="15" spans="1:5">
      <c r="A15" s="3" t="s">
        <v>403</v>
      </c>
    </row>
    <row r="16" spans="1:5">
      <c r="A16" s="4" t="s">
        <v>409</v>
      </c>
      <c r="B16" s="5" t="n">
        <v>2</v>
      </c>
    </row>
    <row r="17" spans="1:5">
      <c r="A17" s="4" t="s">
        <v>410</v>
      </c>
      <c r="B17" s="6" t="n">
        <v>26500</v>
      </c>
    </row>
    <row r="18" spans="1:5">
      <c r="A18" s="4" t="s">
        <v>413</v>
      </c>
      <c r="B18" s="4" t="s">
        <v>418</v>
      </c>
    </row>
    <row r="19" spans="1:5">
      <c r="A19" s="4" t="s">
        <v>415</v>
      </c>
      <c r="B19" s="4" t="s">
        <v>416</v>
      </c>
    </row>
    <row r="20" spans="1:5">
      <c r="A20" s="4" t="s">
        <v>404</v>
      </c>
      <c r="B20" s="6" t="n">
        <v>8600</v>
      </c>
    </row>
    <row r="21" spans="1:5">
      <c r="A21" s="4" t="s">
        <v>419</v>
      </c>
      <c r="B21" s="4" t="s">
        <v>420</v>
      </c>
    </row>
    <row r="22" spans="1:5">
      <c r="A22" s="4" t="s">
        <v>421</v>
      </c>
      <c r="E22" s="4" t="s">
        <v>422</v>
      </c>
    </row>
    <row r="23" spans="1:5">
      <c r="A23" s="4" t="s">
        <v>423</v>
      </c>
      <c r="E23" s="4" t="s">
        <v>424</v>
      </c>
    </row>
    <row r="24" spans="1:5">
      <c r="A24" s="4" t="s">
        <v>425</v>
      </c>
      <c r="B24" s="4" t="s">
        <v>426</v>
      </c>
    </row>
    <row r="25" spans="1:5">
      <c r="A25" s="4" t="s">
        <v>315</v>
      </c>
      <c r="B25" s="5" t="n">
        <v>56578</v>
      </c>
    </row>
    <row r="26" spans="1:5">
      <c r="A26" s="4" t="s">
        <v>312</v>
      </c>
      <c r="B26" s="8" t="n">
        <v>9.35</v>
      </c>
    </row>
    <row r="27" spans="1:5">
      <c r="A27" s="4" t="s">
        <v>427</v>
      </c>
      <c r="B27" s="6" t="n">
        <v>500</v>
      </c>
    </row>
    <row r="28" spans="1:5">
      <c r="A28" s="4" t="s">
        <v>428</v>
      </c>
      <c r="B28" s="6" t="n">
        <v>100</v>
      </c>
    </row>
    <row r="29" spans="1:5">
      <c r="A29" s="4" t="s">
        <v>429</v>
      </c>
      <c r="B29" s="4" t="s">
        <v>430</v>
      </c>
    </row>
    <row r="30" spans="1:5">
      <c r="A30" s="4" t="s">
        <v>431</v>
      </c>
    </row>
    <row r="31" spans="1:5">
      <c r="A31" s="3" t="s">
        <v>403</v>
      </c>
    </row>
    <row r="32" spans="1:5">
      <c r="A32" s="4" t="s">
        <v>432</v>
      </c>
      <c r="B32" s="4" t="s">
        <v>433</v>
      </c>
    </row>
    <row r="33" spans="1:5">
      <c r="A33" s="4" t="s">
        <v>434</v>
      </c>
    </row>
    <row r="34" spans="1:5">
      <c r="A34" s="3" t="s">
        <v>403</v>
      </c>
    </row>
    <row r="35" spans="1:5">
      <c r="A35" s="4" t="s">
        <v>435</v>
      </c>
      <c r="B35" s="9" t="n">
        <v>0.856</v>
      </c>
    </row>
    <row r="36" spans="1:5">
      <c r="A36" s="4" t="s">
        <v>436</v>
      </c>
    </row>
    <row r="37" spans="1:5">
      <c r="A37" s="3" t="s">
        <v>403</v>
      </c>
    </row>
    <row r="38" spans="1:5">
      <c r="A38" s="4" t="s">
        <v>435</v>
      </c>
      <c r="B38" s="9" t="n">
        <v>0.031</v>
      </c>
    </row>
    <row r="39" spans="1:5">
      <c r="A39" s="4" t="s">
        <v>437</v>
      </c>
    </row>
    <row r="40" spans="1:5">
      <c r="A40" s="3" t="s">
        <v>403</v>
      </c>
    </row>
    <row r="41" spans="1:5">
      <c r="A41" s="4" t="s">
        <v>435</v>
      </c>
      <c r="B41" s="5" t="n">
        <v>0</v>
      </c>
    </row>
    <row r="42" spans="1:5">
      <c r="A42" s="4" t="s">
        <v>438</v>
      </c>
    </row>
    <row r="43" spans="1:5">
      <c r="A43" s="3" t="s">
        <v>403</v>
      </c>
    </row>
    <row r="44" spans="1:5">
      <c r="A44" s="4" t="s">
        <v>439</v>
      </c>
      <c r="B44" s="4" t="s">
        <v>440</v>
      </c>
    </row>
    <row r="45" spans="1:5">
      <c r="A45" s="4" t="s">
        <v>441</v>
      </c>
    </row>
    <row r="46" spans="1:5">
      <c r="A46" s="3" t="s">
        <v>403</v>
      </c>
    </row>
    <row r="47" spans="1:5">
      <c r="A47" s="4" t="s">
        <v>439</v>
      </c>
      <c r="B47" s="4" t="s">
        <v>442</v>
      </c>
    </row>
    <row r="48" spans="1:5">
      <c r="A48" s="4" t="s">
        <v>443</v>
      </c>
    </row>
    <row r="49" spans="1:5">
      <c r="A49" s="3" t="s">
        <v>403</v>
      </c>
    </row>
    <row r="50" spans="1:5">
      <c r="A50" s="4" t="s">
        <v>439</v>
      </c>
      <c r="B50" s="4" t="s">
        <v>444</v>
      </c>
    </row>
    <row r="51" spans="1:5">
      <c r="A51" s="4" t="s">
        <v>445</v>
      </c>
    </row>
    <row r="52" spans="1:5">
      <c r="A52" s="3" t="s">
        <v>403</v>
      </c>
    </row>
    <row r="53" spans="1:5">
      <c r="A53" s="4" t="s">
        <v>446</v>
      </c>
      <c r="B53" s="4" t="s">
        <v>447</v>
      </c>
    </row>
    <row r="54" spans="1:5">
      <c r="A54" s="4" t="s">
        <v>448</v>
      </c>
    </row>
    <row r="55" spans="1:5">
      <c r="A55" s="3" t="s">
        <v>403</v>
      </c>
    </row>
    <row r="56" spans="1:5">
      <c r="A56" s="4" t="s">
        <v>449</v>
      </c>
      <c r="B56" s="4" t="s">
        <v>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s>
  <sheetData>
    <row r="1" spans="1:4">
      <c r="A1" s="1" t="s">
        <v>72</v>
      </c>
      <c r="B1" s="2" t="s">
        <v>1</v>
      </c>
    </row>
    <row r="2" spans="1:4">
      <c r="B2" s="2" t="s">
        <v>2</v>
      </c>
      <c r="C2" s="2" t="s">
        <v>37</v>
      </c>
      <c r="D2" s="2" t="s">
        <v>73</v>
      </c>
    </row>
    <row r="3" spans="1:4">
      <c r="A3" s="3" t="s">
        <v>74</v>
      </c>
    </row>
    <row r="4" spans="1:4">
      <c r="A4" s="4" t="s">
        <v>75</v>
      </c>
      <c r="B4" s="6" t="n">
        <v>18036</v>
      </c>
      <c r="C4" s="6" t="n">
        <v>41</v>
      </c>
      <c r="D4" s="6" t="n">
        <v>49</v>
      </c>
    </row>
    <row r="5" spans="1:4">
      <c r="A5" s="4" t="s">
        <v>76</v>
      </c>
      <c r="B5" s="4" t="s">
        <v>77</v>
      </c>
      <c r="C5" s="4" t="s">
        <v>77</v>
      </c>
      <c r="D5" s="4" t="s">
        <v>77</v>
      </c>
    </row>
    <row r="6" spans="1:4">
      <c r="A6" s="3" t="s">
        <v>78</v>
      </c>
    </row>
    <row r="7" spans="1:4">
      <c r="A7" s="4" t="s">
        <v>79</v>
      </c>
      <c r="B7" s="6" t="n">
        <v>51080</v>
      </c>
      <c r="C7" s="6" t="n">
        <v>29113</v>
      </c>
      <c r="D7" s="6" t="n">
        <v>27218</v>
      </c>
    </row>
    <row r="8" spans="1:4">
      <c r="A8" s="4" t="s">
        <v>80</v>
      </c>
      <c r="B8" s="5" t="n">
        <v>12809</v>
      </c>
      <c r="C8" s="5" t="n">
        <v>8556</v>
      </c>
      <c r="D8" s="5" t="n">
        <v>4521</v>
      </c>
    </row>
    <row r="9" spans="1:4">
      <c r="A9" s="4" t="s">
        <v>81</v>
      </c>
      <c r="B9" s="5" t="n">
        <v>63889</v>
      </c>
      <c r="C9" s="5" t="n">
        <v>37669</v>
      </c>
      <c r="D9" s="5" t="n">
        <v>31739</v>
      </c>
    </row>
    <row r="10" spans="1:4">
      <c r="A10" s="4" t="s">
        <v>82</v>
      </c>
      <c r="B10" s="5" t="n">
        <v>-45853</v>
      </c>
      <c r="C10" s="5" t="n">
        <v>-37628</v>
      </c>
      <c r="D10" s="5" t="n">
        <v>-31690</v>
      </c>
    </row>
    <row r="11" spans="1:4">
      <c r="A11" s="3" t="s">
        <v>83</v>
      </c>
    </row>
    <row r="12" spans="1:4">
      <c r="A12" s="4" t="s">
        <v>84</v>
      </c>
      <c r="B12" s="5" t="n">
        <v>1534</v>
      </c>
      <c r="C12" s="5" t="n">
        <v>595</v>
      </c>
      <c r="D12" s="5" t="n">
        <v>215</v>
      </c>
    </row>
    <row r="13" spans="1:4">
      <c r="A13" s="4" t="s">
        <v>85</v>
      </c>
      <c r="B13" s="5" t="n">
        <v>-2937</v>
      </c>
      <c r="C13" s="5" t="n">
        <v>-1932</v>
      </c>
      <c r="D13" s="5" t="n">
        <v>-2052</v>
      </c>
    </row>
    <row r="14" spans="1:4">
      <c r="A14" s="4" t="s">
        <v>86</v>
      </c>
      <c r="C14" s="5" t="n">
        <v>37</v>
      </c>
      <c r="D14" s="5" t="n">
        <v>50</v>
      </c>
    </row>
    <row r="15" spans="1:4">
      <c r="A15" s="4" t="s">
        <v>87</v>
      </c>
      <c r="B15" s="5" t="n">
        <v>-47256</v>
      </c>
      <c r="C15" s="5" t="n">
        <v>-38928</v>
      </c>
      <c r="D15" s="5" t="n">
        <v>-33477</v>
      </c>
    </row>
    <row r="16" spans="1:4">
      <c r="A16" s="4" t="s">
        <v>88</v>
      </c>
      <c r="B16" s="5" t="n">
        <v>1699</v>
      </c>
      <c r="C16" s="5" t="n">
        <v>1</v>
      </c>
      <c r="D16" s="5" t="n">
        <v>1</v>
      </c>
    </row>
    <row r="17" spans="1:4">
      <c r="A17" s="4" t="s">
        <v>89</v>
      </c>
      <c r="B17" s="5" t="n">
        <v>-48955</v>
      </c>
      <c r="C17" s="5" t="n">
        <v>-38929</v>
      </c>
      <c r="D17" s="5" t="n">
        <v>-33478</v>
      </c>
    </row>
    <row r="18" spans="1:4">
      <c r="A18" s="3" t="s">
        <v>90</v>
      </c>
    </row>
    <row r="19" spans="1:4">
      <c r="A19" s="4" t="s">
        <v>91</v>
      </c>
      <c r="B19" s="5" t="n">
        <v>11</v>
      </c>
      <c r="C19" s="5" t="n">
        <v>-34</v>
      </c>
      <c r="D19" s="5" t="n">
        <v>58</v>
      </c>
    </row>
    <row r="20" spans="1:4">
      <c r="A20" s="4" t="s">
        <v>92</v>
      </c>
      <c r="B20" s="6" t="n">
        <v>-48944</v>
      </c>
      <c r="C20" s="6" t="n">
        <v>-38963</v>
      </c>
      <c r="D20" s="6" t="n">
        <v>-33420</v>
      </c>
    </row>
    <row r="21" spans="1:4">
      <c r="A21" s="4" t="s">
        <v>93</v>
      </c>
      <c r="B21" s="8" t="n">
        <v>-2.44</v>
      </c>
      <c r="C21" s="8" t="n">
        <v>-2.66</v>
      </c>
      <c r="D21" s="8" t="n">
        <v>-15.22</v>
      </c>
    </row>
    <row r="22" spans="1:4">
      <c r="A22" s="4" t="s">
        <v>94</v>
      </c>
      <c r="B22" s="5" t="n">
        <v>20059541</v>
      </c>
      <c r="C22" s="5" t="n">
        <v>14607609</v>
      </c>
      <c r="D22" s="5" t="n">
        <v>2199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451</v>
      </c>
      <c r="B1" s="2" t="s">
        <v>2</v>
      </c>
      <c r="C1" s="2" t="s">
        <v>37</v>
      </c>
    </row>
    <row r="2" spans="1:3">
      <c r="A2" s="4" t="s">
        <v>452</v>
      </c>
    </row>
    <row r="3" spans="1:3">
      <c r="A3" s="3" t="s">
        <v>403</v>
      </c>
    </row>
    <row r="4" spans="1:3">
      <c r="A4" s="4" t="s">
        <v>453</v>
      </c>
      <c r="B4" s="4" t="s">
        <v>454</v>
      </c>
    </row>
    <row r="5" spans="1:3">
      <c r="A5" s="4" t="s">
        <v>455</v>
      </c>
      <c r="B5" s="6" t="n">
        <v>26450</v>
      </c>
    </row>
    <row r="6" spans="1:3">
      <c r="A6" s="4" t="s">
        <v>456</v>
      </c>
      <c r="B6" s="5" t="n">
        <v>276</v>
      </c>
    </row>
    <row r="7" spans="1:3">
      <c r="A7" s="4" t="s">
        <v>457</v>
      </c>
      <c r="B7" s="5" t="n">
        <v>-525</v>
      </c>
    </row>
    <row r="8" spans="1:3">
      <c r="A8" s="4" t="s">
        <v>458</v>
      </c>
      <c r="B8" s="6" t="n">
        <v>26201</v>
      </c>
    </row>
    <row r="9" spans="1:3">
      <c r="A9" s="4" t="s">
        <v>408</v>
      </c>
    </row>
    <row r="10" spans="1:3">
      <c r="A10" s="3" t="s">
        <v>403</v>
      </c>
    </row>
    <row r="11" spans="1:3">
      <c r="A11" s="4" t="s">
        <v>453</v>
      </c>
      <c r="C11" s="4" t="s">
        <v>459</v>
      </c>
    </row>
    <row r="12" spans="1:3">
      <c r="A12" s="4" t="s">
        <v>455</v>
      </c>
      <c r="C12" s="6" t="n">
        <v>10200</v>
      </c>
    </row>
    <row r="13" spans="1:3">
      <c r="A13" s="4" t="s">
        <v>456</v>
      </c>
      <c r="C13" s="5" t="n">
        <v>869</v>
      </c>
    </row>
    <row r="14" spans="1:3">
      <c r="A14" s="4" t="s">
        <v>457</v>
      </c>
      <c r="C14" s="5" t="n">
        <v>-244</v>
      </c>
    </row>
    <row r="15" spans="1:3">
      <c r="A15" s="4" t="s">
        <v>458</v>
      </c>
      <c r="C15" s="6" t="n">
        <v>108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60</v>
      </c>
      <c r="B1" s="2" t="s">
        <v>2</v>
      </c>
      <c r="C1" s="2" t="s">
        <v>37</v>
      </c>
    </row>
    <row r="2" spans="1:3">
      <c r="A2" s="3" t="s">
        <v>403</v>
      </c>
    </row>
    <row r="3" spans="1:3">
      <c r="A3" s="4" t="s">
        <v>461</v>
      </c>
      <c r="B3" s="6" t="n">
        <v>26201</v>
      </c>
      <c r="C3" s="6" t="n">
        <v>3625</v>
      </c>
    </row>
    <row r="4" spans="1:3">
      <c r="A4" s="4" t="s">
        <v>452</v>
      </c>
    </row>
    <row r="5" spans="1:3">
      <c r="A5" s="3" t="s">
        <v>403</v>
      </c>
    </row>
    <row r="6" spans="1:3">
      <c r="A6" s="4" t="s">
        <v>453</v>
      </c>
      <c r="B6" s="4" t="s">
        <v>454</v>
      </c>
    </row>
    <row r="7" spans="1:3">
      <c r="A7" s="4" t="s">
        <v>462</v>
      </c>
      <c r="B7" s="6" t="n">
        <v>8817</v>
      </c>
    </row>
    <row r="8" spans="1:3">
      <c r="A8" s="4" t="s">
        <v>463</v>
      </c>
      <c r="B8" s="5" t="n">
        <v>8817</v>
      </c>
    </row>
    <row r="9" spans="1:3">
      <c r="A9" s="4" t="s">
        <v>464</v>
      </c>
      <c r="B9" s="5" t="n">
        <v>10919</v>
      </c>
    </row>
    <row r="10" spans="1:3">
      <c r="A10" s="4" t="s">
        <v>465</v>
      </c>
      <c r="B10" s="5" t="n">
        <v>28553</v>
      </c>
    </row>
    <row r="11" spans="1:3">
      <c r="A11" s="4" t="s">
        <v>466</v>
      </c>
      <c r="B11" s="5" t="n">
        <v>-1827</v>
      </c>
    </row>
    <row r="12" spans="1:3">
      <c r="A12" s="4" t="s">
        <v>457</v>
      </c>
      <c r="B12" s="5" t="n">
        <v>-525</v>
      </c>
    </row>
    <row r="13" spans="1:3">
      <c r="A13" s="4" t="s">
        <v>461</v>
      </c>
      <c r="B13" s="6" t="n">
        <v>26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2</v>
      </c>
      <c r="D1" s="2" t="s">
        <v>2</v>
      </c>
      <c r="E1" s="2" t="s">
        <v>37</v>
      </c>
      <c r="F1" s="2" t="s">
        <v>73</v>
      </c>
    </row>
    <row r="2" spans="1:6">
      <c r="A2" s="3" t="s">
        <v>469</v>
      </c>
    </row>
    <row r="3" spans="1:6">
      <c r="A3" s="4" t="s">
        <v>69</v>
      </c>
      <c r="C3" s="5" t="n">
        <v>200000000</v>
      </c>
      <c r="D3" s="5" t="n">
        <v>200000000</v>
      </c>
      <c r="E3" s="5" t="n">
        <v>200000000</v>
      </c>
    </row>
    <row r="4" spans="1:6">
      <c r="A4" s="4" t="s">
        <v>68</v>
      </c>
      <c r="C4" s="7" t="n">
        <v>0.001</v>
      </c>
      <c r="D4" s="7" t="n">
        <v>0.001</v>
      </c>
      <c r="E4" s="7" t="n">
        <v>0.001</v>
      </c>
    </row>
    <row r="5" spans="1:6">
      <c r="A5" s="4" t="s">
        <v>304</v>
      </c>
      <c r="D5" s="6" t="n">
        <v>661</v>
      </c>
      <c r="E5" s="6" t="n">
        <v>507</v>
      </c>
      <c r="F5" s="6" t="n">
        <v>10</v>
      </c>
    </row>
    <row r="6" spans="1:6">
      <c r="A6" s="4" t="s">
        <v>307</v>
      </c>
    </row>
    <row r="7" spans="1:6">
      <c r="A7" s="3" t="s">
        <v>469</v>
      </c>
    </row>
    <row r="8" spans="1:6">
      <c r="A8" s="4" t="s">
        <v>470</v>
      </c>
      <c r="B8" s="5" t="n">
        <v>6690066</v>
      </c>
    </row>
    <row r="9" spans="1:6">
      <c r="A9" s="4" t="s">
        <v>69</v>
      </c>
      <c r="C9" s="5" t="n">
        <v>200000000</v>
      </c>
      <c r="D9" s="5" t="n">
        <v>200000000</v>
      </c>
    </row>
    <row r="10" spans="1:6">
      <c r="A10" s="4" t="s">
        <v>68</v>
      </c>
      <c r="C10" s="7" t="n">
        <v>0.001</v>
      </c>
      <c r="D10" s="7" t="n">
        <v>0.001</v>
      </c>
    </row>
    <row r="11" spans="1:6">
      <c r="A11" s="4" t="s">
        <v>471</v>
      </c>
      <c r="C11" s="5" t="n">
        <v>10000000</v>
      </c>
      <c r="D11" s="5" t="n">
        <v>10000000</v>
      </c>
    </row>
    <row r="12" spans="1:6">
      <c r="A12" s="4" t="s">
        <v>472</v>
      </c>
      <c r="C12" s="7" t="n">
        <v>0.001</v>
      </c>
      <c r="D12" s="7" t="n">
        <v>0.001</v>
      </c>
    </row>
    <row r="13" spans="1:6">
      <c r="A13" s="4" t="s">
        <v>473</v>
      </c>
      <c r="B13" s="5" t="n">
        <v>9775000</v>
      </c>
    </row>
    <row r="14" spans="1:6">
      <c r="A14" s="4" t="s">
        <v>474</v>
      </c>
      <c r="B14" s="6" t="n">
        <v>10</v>
      </c>
    </row>
    <row r="15" spans="1:6">
      <c r="A15" s="4" t="s">
        <v>320</v>
      </c>
    </row>
    <row r="16" spans="1:6">
      <c r="A16" s="3" t="s">
        <v>469</v>
      </c>
    </row>
    <row r="17" spans="1:6">
      <c r="A17" s="4" t="s">
        <v>473</v>
      </c>
      <c r="C17" s="5" t="n">
        <v>3000000</v>
      </c>
    </row>
    <row r="18" spans="1:6">
      <c r="A18" s="4" t="s">
        <v>474</v>
      </c>
      <c r="C18" s="6" t="n">
        <v>10</v>
      </c>
      <c r="D18" s="6" t="n">
        <v>10</v>
      </c>
    </row>
    <row r="19" spans="1:6">
      <c r="A19" s="4" t="s">
        <v>304</v>
      </c>
      <c r="C19" s="6" t="n">
        <v>2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4" t="s">
        <v>476</v>
      </c>
    </row>
    <row r="3" spans="1:3">
      <c r="A3" s="3" t="s">
        <v>469</v>
      </c>
    </row>
    <row r="4" spans="1:3">
      <c r="A4" s="4" t="s">
        <v>477</v>
      </c>
      <c r="B4" s="5" t="n">
        <v>326178</v>
      </c>
      <c r="C4" s="5" t="n">
        <v>199879</v>
      </c>
    </row>
    <row r="5" spans="1:3">
      <c r="A5" s="4" t="s">
        <v>478</v>
      </c>
    </row>
    <row r="6" spans="1:3">
      <c r="A6" s="3" t="s">
        <v>469</v>
      </c>
    </row>
    <row r="7" spans="1:3">
      <c r="A7" s="4" t="s">
        <v>477</v>
      </c>
      <c r="B7" s="5" t="n">
        <v>67238</v>
      </c>
      <c r="C7" s="5" t="n">
        <v>10660</v>
      </c>
    </row>
    <row r="8" spans="1:3">
      <c r="A8" s="4" t="s">
        <v>479</v>
      </c>
    </row>
    <row r="9" spans="1:3">
      <c r="A9" s="3" t="s">
        <v>469</v>
      </c>
    </row>
    <row r="10" spans="1:3">
      <c r="A10" s="4" t="s">
        <v>477</v>
      </c>
      <c r="B10" s="5" t="n">
        <v>3476847</v>
      </c>
      <c r="C10" s="5" t="n">
        <v>2589348</v>
      </c>
    </row>
    <row r="11" spans="1:3">
      <c r="A11" s="4" t="s">
        <v>480</v>
      </c>
    </row>
    <row r="12" spans="1:3">
      <c r="A12" s="3" t="s">
        <v>469</v>
      </c>
    </row>
    <row r="13" spans="1:3">
      <c r="A13" s="4" t="s">
        <v>477</v>
      </c>
      <c r="B13" s="5" t="n">
        <v>451063</v>
      </c>
      <c r="C13" s="5" t="n">
        <v>513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81</v>
      </c>
      <c r="B1" s="2" t="s">
        <v>482</v>
      </c>
      <c r="C1" s="2" t="s">
        <v>1</v>
      </c>
    </row>
    <row r="2" spans="1:5">
      <c r="B2" s="2" t="s">
        <v>483</v>
      </c>
      <c r="C2" s="2" t="s">
        <v>2</v>
      </c>
      <c r="D2" s="2" t="s">
        <v>37</v>
      </c>
      <c r="E2" s="2" t="s">
        <v>484</v>
      </c>
    </row>
    <row r="3" spans="1:5">
      <c r="A3" s="3" t="s">
        <v>485</v>
      </c>
    </row>
    <row r="4" spans="1:5">
      <c r="A4" s="4" t="s">
        <v>486</v>
      </c>
      <c r="C4" s="5" t="n">
        <v>122648</v>
      </c>
    </row>
    <row r="5" spans="1:5">
      <c r="A5" s="4" t="s">
        <v>487</v>
      </c>
    </row>
    <row r="6" spans="1:5">
      <c r="A6" s="3" t="s">
        <v>485</v>
      </c>
    </row>
    <row r="7" spans="1:5">
      <c r="A7" s="4" t="s">
        <v>488</v>
      </c>
      <c r="C7" s="5" t="n">
        <v>326178</v>
      </c>
      <c r="D7" s="5" t="n">
        <v>199879</v>
      </c>
    </row>
    <row r="8" spans="1:5">
      <c r="A8" s="4" t="s">
        <v>473</v>
      </c>
      <c r="C8" s="5" t="n">
        <v>72527</v>
      </c>
    </row>
    <row r="9" spans="1:5">
      <c r="A9" s="4" t="s">
        <v>489</v>
      </c>
    </row>
    <row r="10" spans="1:5">
      <c r="A10" s="3" t="s">
        <v>485</v>
      </c>
    </row>
    <row r="11" spans="1:5">
      <c r="A11" s="4" t="s">
        <v>490</v>
      </c>
      <c r="C11" s="5" t="n">
        <v>188651</v>
      </c>
    </row>
    <row r="12" spans="1:5">
      <c r="A12" s="4" t="s">
        <v>491</v>
      </c>
    </row>
    <row r="13" spans="1:5">
      <c r="A13" s="3" t="s">
        <v>485</v>
      </c>
    </row>
    <row r="14" spans="1:5">
      <c r="A14" s="4" t="s">
        <v>492</v>
      </c>
      <c r="B14" s="4" t="s">
        <v>493</v>
      </c>
    </row>
    <row r="15" spans="1:5">
      <c r="A15" s="4" t="s">
        <v>494</v>
      </c>
      <c r="B15" s="4" t="s">
        <v>495</v>
      </c>
    </row>
    <row r="16" spans="1:5">
      <c r="A16" s="4" t="s">
        <v>496</v>
      </c>
      <c r="B16" s="4" t="s">
        <v>495</v>
      </c>
    </row>
    <row r="17" spans="1:5">
      <c r="A17" s="4" t="s">
        <v>497</v>
      </c>
      <c r="B17" s="5" t="n">
        <v>250000</v>
      </c>
    </row>
    <row r="18" spans="1:5">
      <c r="A18" s="4" t="s">
        <v>498</v>
      </c>
      <c r="B18" s="4" t="s">
        <v>444</v>
      </c>
    </row>
    <row r="19" spans="1:5">
      <c r="A19" s="4" t="s">
        <v>499</v>
      </c>
      <c r="B19" s="5" t="n">
        <v>300000</v>
      </c>
    </row>
    <row r="20" spans="1:5">
      <c r="A20" s="4" t="s">
        <v>479</v>
      </c>
    </row>
    <row r="21" spans="1:5">
      <c r="A21" s="3" t="s">
        <v>485</v>
      </c>
    </row>
    <row r="22" spans="1:5">
      <c r="A22" s="4" t="s">
        <v>488</v>
      </c>
      <c r="C22" s="5" t="n">
        <v>3476847</v>
      </c>
      <c r="D22" s="5" t="n">
        <v>2589348</v>
      </c>
    </row>
    <row r="23" spans="1:5">
      <c r="A23" s="4" t="s">
        <v>500</v>
      </c>
      <c r="C23" s="10" t="n">
        <v>17.1</v>
      </c>
    </row>
    <row r="24" spans="1:5">
      <c r="A24" s="4" t="s">
        <v>501</v>
      </c>
      <c r="C24" s="4" t="s">
        <v>502</v>
      </c>
    </row>
    <row r="25" spans="1:5">
      <c r="A25" s="4" t="s">
        <v>503</v>
      </c>
    </row>
    <row r="26" spans="1:5">
      <c r="A26" s="3" t="s">
        <v>485</v>
      </c>
    </row>
    <row r="27" spans="1:5">
      <c r="A27" s="4" t="s">
        <v>488</v>
      </c>
      <c r="B27" s="5" t="n">
        <v>1600000</v>
      </c>
    </row>
    <row r="28" spans="1:5">
      <c r="A28" s="4" t="s">
        <v>504</v>
      </c>
      <c r="B28" s="4" t="s">
        <v>505</v>
      </c>
    </row>
    <row r="29" spans="1:5">
      <c r="A29" s="4" t="s">
        <v>506</v>
      </c>
      <c r="C29" s="4" t="s">
        <v>433</v>
      </c>
    </row>
    <row r="30" spans="1:5">
      <c r="A30" s="4" t="s">
        <v>490</v>
      </c>
      <c r="C30" s="5" t="n">
        <v>3476847</v>
      </c>
      <c r="D30" s="5" t="n">
        <v>2589348</v>
      </c>
    </row>
    <row r="31" spans="1:5">
      <c r="A31" s="4" t="s">
        <v>507</v>
      </c>
    </row>
    <row r="32" spans="1:5">
      <c r="A32" s="3" t="s">
        <v>485</v>
      </c>
    </row>
    <row r="33" spans="1:5">
      <c r="A33" s="4" t="s">
        <v>508</v>
      </c>
      <c r="C33" s="4" t="s">
        <v>509</v>
      </c>
    </row>
    <row r="34" spans="1:5">
      <c r="A34" s="4" t="s">
        <v>510</v>
      </c>
    </row>
    <row r="35" spans="1:5">
      <c r="A35" s="3" t="s">
        <v>485</v>
      </c>
    </row>
    <row r="36" spans="1:5">
      <c r="A36" s="4" t="s">
        <v>511</v>
      </c>
      <c r="C36" s="4" t="s">
        <v>512</v>
      </c>
    </row>
    <row r="37" spans="1:5">
      <c r="A37" s="4" t="s">
        <v>513</v>
      </c>
    </row>
    <row r="38" spans="1:5">
      <c r="A38" s="3" t="s">
        <v>485</v>
      </c>
    </row>
    <row r="39" spans="1:5">
      <c r="A39" s="4" t="s">
        <v>514</v>
      </c>
      <c r="C39" s="4" t="s">
        <v>515</v>
      </c>
    </row>
    <row r="40" spans="1:5">
      <c r="A40" s="4" t="s">
        <v>516</v>
      </c>
    </row>
    <row r="41" spans="1:5">
      <c r="A41" s="3" t="s">
        <v>485</v>
      </c>
    </row>
    <row r="42" spans="1:5">
      <c r="A42" s="4" t="s">
        <v>508</v>
      </c>
      <c r="C42" s="4" t="s">
        <v>420</v>
      </c>
    </row>
    <row r="43" spans="1:5">
      <c r="A43" s="4" t="s">
        <v>517</v>
      </c>
    </row>
    <row r="44" spans="1:5">
      <c r="A44" s="3" t="s">
        <v>485</v>
      </c>
    </row>
    <row r="45" spans="1:5">
      <c r="A45" s="4" t="s">
        <v>488</v>
      </c>
      <c r="E45" s="5" t="n">
        <v>75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1</v>
      </c>
    </row>
    <row r="2" spans="1:2">
      <c r="B2" s="2" t="s">
        <v>291</v>
      </c>
    </row>
    <row r="3" spans="1:2">
      <c r="A3" s="3" t="s">
        <v>485</v>
      </c>
    </row>
    <row r="4" spans="1:2">
      <c r="A4" s="4" t="s">
        <v>519</v>
      </c>
      <c r="B4" s="5" t="n">
        <v>2589348</v>
      </c>
    </row>
    <row r="5" spans="1:2">
      <c r="A5" s="4" t="s">
        <v>520</v>
      </c>
      <c r="B5" s="5" t="n">
        <v>1222150</v>
      </c>
    </row>
    <row r="6" spans="1:2">
      <c r="A6" s="4" t="s">
        <v>521</v>
      </c>
      <c r="B6" s="5" t="n">
        <v>-45073</v>
      </c>
    </row>
    <row r="7" spans="1:2">
      <c r="A7" s="4" t="s">
        <v>522</v>
      </c>
      <c r="B7" s="5" t="n">
        <v>-289578</v>
      </c>
    </row>
    <row r="8" spans="1:2">
      <c r="A8" s="4" t="s">
        <v>523</v>
      </c>
      <c r="B8" s="5" t="n">
        <v>3476847</v>
      </c>
    </row>
    <row r="9" spans="1:2">
      <c r="A9" s="4" t="s">
        <v>524</v>
      </c>
      <c r="B9" s="5" t="n">
        <v>1358986</v>
      </c>
    </row>
    <row r="10" spans="1:2">
      <c r="A10" s="4" t="s">
        <v>525</v>
      </c>
      <c r="B10" s="8" t="n">
        <v>13.33</v>
      </c>
    </row>
    <row r="11" spans="1:2">
      <c r="A11" s="4" t="s">
        <v>526</v>
      </c>
      <c r="B11" s="11" t="n">
        <v>11.08</v>
      </c>
    </row>
    <row r="12" spans="1:2">
      <c r="A12" s="4" t="s">
        <v>527</v>
      </c>
      <c r="B12" s="11" t="n">
        <v>1.49</v>
      </c>
    </row>
    <row r="13" spans="1:2">
      <c r="A13" s="4" t="s">
        <v>528</v>
      </c>
      <c r="B13" s="11" t="n">
        <v>13.6</v>
      </c>
    </row>
    <row r="14" spans="1:2">
      <c r="A14" s="4" t="s">
        <v>525</v>
      </c>
      <c r="B14" s="11" t="n">
        <v>12.67</v>
      </c>
    </row>
    <row r="15" spans="1:2">
      <c r="A15" s="4" t="s">
        <v>529</v>
      </c>
      <c r="B15" s="8" t="n">
        <v>11.77</v>
      </c>
    </row>
    <row r="16" spans="1:2">
      <c r="A16" s="4" t="s">
        <v>530</v>
      </c>
      <c r="B16" s="4" t="s">
        <v>531</v>
      </c>
    </row>
    <row r="17" spans="1:2">
      <c r="A17" s="4" t="s">
        <v>532</v>
      </c>
      <c r="B17" s="4" t="s">
        <v>533</v>
      </c>
    </row>
    <row r="18" spans="1:2">
      <c r="A18" s="4" t="s">
        <v>534</v>
      </c>
      <c r="B18" s="6" t="n">
        <v>1481</v>
      </c>
    </row>
    <row r="19" spans="1:2">
      <c r="A19" s="4" t="s">
        <v>535</v>
      </c>
      <c r="B19" s="6" t="n">
        <v>1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7</v>
      </c>
      <c r="D2" s="2" t="s">
        <v>73</v>
      </c>
    </row>
    <row r="3" spans="1:4">
      <c r="A3" s="3" t="s">
        <v>187</v>
      </c>
    </row>
    <row r="4" spans="1:4">
      <c r="A4" s="4" t="s">
        <v>537</v>
      </c>
      <c r="B4" s="6" t="n">
        <v>6318</v>
      </c>
      <c r="C4" s="6" t="n">
        <v>2194</v>
      </c>
      <c r="D4" s="6" t="n">
        <v>1087</v>
      </c>
    </row>
    <row r="5" spans="1:4">
      <c r="A5" s="4" t="s">
        <v>538</v>
      </c>
      <c r="B5" s="5" t="n">
        <v>67</v>
      </c>
      <c r="C5" s="5" t="n">
        <v>81</v>
      </c>
      <c r="D5" s="5" t="n">
        <v>10</v>
      </c>
    </row>
    <row r="6" spans="1:4">
      <c r="A6" s="4" t="s">
        <v>539</v>
      </c>
      <c r="B6" s="6" t="n">
        <v>508</v>
      </c>
      <c r="C6" s="6" t="n">
        <v>677</v>
      </c>
      <c r="D6" s="6" t="n">
        <v>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s>
  <sheetData>
    <row r="1" spans="1:4">
      <c r="A1" s="1" t="s">
        <v>540</v>
      </c>
      <c r="B1" s="2" t="s">
        <v>1</v>
      </c>
    </row>
    <row r="2" spans="1:4">
      <c r="B2" s="2" t="s">
        <v>2</v>
      </c>
      <c r="C2" s="2" t="s">
        <v>37</v>
      </c>
      <c r="D2" s="2" t="s">
        <v>73</v>
      </c>
    </row>
    <row r="3" spans="1:4">
      <c r="A3" s="4" t="s">
        <v>541</v>
      </c>
    </row>
    <row r="4" spans="1:4">
      <c r="A4" s="3" t="s">
        <v>485</v>
      </c>
    </row>
    <row r="5" spans="1:4">
      <c r="A5" s="4" t="s">
        <v>542</v>
      </c>
      <c r="B5" s="4" t="s">
        <v>543</v>
      </c>
      <c r="C5" s="4" t="s">
        <v>442</v>
      </c>
      <c r="D5" s="4" t="s">
        <v>544</v>
      </c>
    </row>
    <row r="6" spans="1:4">
      <c r="A6" s="4" t="s">
        <v>545</v>
      </c>
      <c r="B6" s="4" t="s">
        <v>546</v>
      </c>
      <c r="C6" s="4" t="s">
        <v>547</v>
      </c>
      <c r="D6" s="4" t="s">
        <v>548</v>
      </c>
    </row>
    <row r="7" spans="1:4">
      <c r="A7" s="4" t="s">
        <v>549</v>
      </c>
      <c r="B7" s="4" t="s">
        <v>550</v>
      </c>
      <c r="C7" s="4" t="s">
        <v>550</v>
      </c>
      <c r="D7" s="4" t="s">
        <v>550</v>
      </c>
    </row>
    <row r="8" spans="1:4">
      <c r="A8" s="4" t="s">
        <v>551</v>
      </c>
      <c r="B8" s="4" t="s">
        <v>533</v>
      </c>
      <c r="C8" s="4" t="s">
        <v>533</v>
      </c>
      <c r="D8" s="4" t="s">
        <v>533</v>
      </c>
    </row>
    <row r="9" spans="1:4">
      <c r="A9" s="4" t="s">
        <v>552</v>
      </c>
      <c r="B9" s="8" t="n">
        <v>8.119999999999999</v>
      </c>
      <c r="C9" s="8" t="n">
        <v>10.39</v>
      </c>
      <c r="D9" s="8" t="n">
        <v>9.69</v>
      </c>
    </row>
    <row r="10" spans="1:4">
      <c r="A10" s="4" t="s">
        <v>489</v>
      </c>
    </row>
    <row r="11" spans="1:4">
      <c r="A11" s="3" t="s">
        <v>485</v>
      </c>
    </row>
    <row r="12" spans="1:4">
      <c r="A12" s="4" t="s">
        <v>542</v>
      </c>
      <c r="C12" s="4" t="s">
        <v>553</v>
      </c>
    </row>
    <row r="13" spans="1:4">
      <c r="A13" s="4" t="s">
        <v>545</v>
      </c>
      <c r="C13" s="4" t="s">
        <v>554</v>
      </c>
    </row>
    <row r="14" spans="1:4">
      <c r="A14" s="4" t="s">
        <v>549</v>
      </c>
      <c r="C14" s="4" t="s">
        <v>550</v>
      </c>
    </row>
    <row r="15" spans="1:4">
      <c r="A15" s="4" t="s">
        <v>551</v>
      </c>
      <c r="C15" s="4" t="s">
        <v>555</v>
      </c>
    </row>
    <row r="16" spans="1:4">
      <c r="A16" s="4" t="s">
        <v>552</v>
      </c>
      <c r="C16" s="8" t="n">
        <v>6.73</v>
      </c>
    </row>
    <row r="17" spans="1:4">
      <c r="A17" s="4" t="s">
        <v>476</v>
      </c>
    </row>
    <row r="18" spans="1:4">
      <c r="A18" s="3" t="s">
        <v>485</v>
      </c>
    </row>
    <row r="19" spans="1:4">
      <c r="A19" s="4" t="s">
        <v>542</v>
      </c>
      <c r="B19" s="4" t="s">
        <v>556</v>
      </c>
      <c r="C19" s="4" t="s">
        <v>557</v>
      </c>
    </row>
    <row r="20" spans="1:4">
      <c r="A20" s="4" t="s">
        <v>545</v>
      </c>
      <c r="B20" s="4" t="s">
        <v>558</v>
      </c>
      <c r="C20" s="4" t="s">
        <v>559</v>
      </c>
    </row>
    <row r="21" spans="1:4">
      <c r="A21" s="4" t="s">
        <v>549</v>
      </c>
      <c r="B21" s="4" t="s">
        <v>550</v>
      </c>
      <c r="C21" s="4" t="s">
        <v>550</v>
      </c>
    </row>
    <row r="22" spans="1:4">
      <c r="A22" s="4" t="s">
        <v>551</v>
      </c>
      <c r="B22" s="4" t="s">
        <v>560</v>
      </c>
      <c r="C22" s="4" t="s">
        <v>561</v>
      </c>
    </row>
    <row r="23" spans="1:4">
      <c r="A23" s="4" t="s">
        <v>552</v>
      </c>
      <c r="B23" s="8" t="n">
        <v>5.02</v>
      </c>
      <c r="C23" s="8" t="n">
        <v>4.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73</v>
      </c>
    </row>
    <row r="3" spans="1:4">
      <c r="A3" s="3" t="s">
        <v>485</v>
      </c>
    </row>
    <row r="4" spans="1:4">
      <c r="A4" s="4" t="s">
        <v>563</v>
      </c>
      <c r="B4" s="6" t="n">
        <v>6870</v>
      </c>
      <c r="C4" s="6" t="n">
        <v>4451</v>
      </c>
      <c r="D4" s="6" t="n">
        <v>1323</v>
      </c>
    </row>
    <row r="5" spans="1:4">
      <c r="A5" s="4" t="s">
        <v>564</v>
      </c>
    </row>
    <row r="6" spans="1:4">
      <c r="A6" s="3" t="s">
        <v>485</v>
      </c>
    </row>
    <row r="7" spans="1:4">
      <c r="A7" s="4" t="s">
        <v>563</v>
      </c>
      <c r="B7" s="5" t="n">
        <v>3023</v>
      </c>
      <c r="C7" s="5" t="n">
        <v>1783</v>
      </c>
      <c r="D7" s="5" t="n">
        <v>562</v>
      </c>
    </row>
    <row r="8" spans="1:4">
      <c r="A8" s="4" t="s">
        <v>565</v>
      </c>
    </row>
    <row r="9" spans="1:4">
      <c r="A9" s="3" t="s">
        <v>485</v>
      </c>
    </row>
    <row r="10" spans="1:4">
      <c r="A10" s="4" t="s">
        <v>563</v>
      </c>
      <c r="B10" s="6" t="n">
        <v>3847</v>
      </c>
      <c r="C10" s="6" t="n">
        <v>2668</v>
      </c>
      <c r="D10" s="6" t="n">
        <v>7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66</v>
      </c>
      <c r="B1" s="2" t="s">
        <v>567</v>
      </c>
      <c r="C1" s="2" t="s">
        <v>402</v>
      </c>
      <c r="D1" s="2" t="s">
        <v>294</v>
      </c>
      <c r="E1" s="2" t="s">
        <v>295</v>
      </c>
    </row>
    <row r="2" spans="1:5">
      <c r="A2" s="3" t="s">
        <v>568</v>
      </c>
    </row>
    <row r="3" spans="1:5">
      <c r="A3" s="4" t="s">
        <v>75</v>
      </c>
      <c r="C3" s="6" t="n">
        <v>18036000</v>
      </c>
      <c r="D3" s="6" t="n">
        <v>41000</v>
      </c>
      <c r="E3" s="6" t="n">
        <v>49000</v>
      </c>
    </row>
    <row r="4" spans="1:5">
      <c r="A4" s="4" t="s">
        <v>569</v>
      </c>
    </row>
    <row r="5" spans="1:5">
      <c r="A5" s="3" t="s">
        <v>568</v>
      </c>
    </row>
    <row r="6" spans="1:5">
      <c r="A6" s="4" t="s">
        <v>570</v>
      </c>
      <c r="B6" s="6" t="n">
        <v>15200000</v>
      </c>
    </row>
    <row r="7" spans="1:5">
      <c r="A7" s="4" t="s">
        <v>571</v>
      </c>
      <c r="B7" s="5" t="n">
        <v>16000000</v>
      </c>
    </row>
    <row r="8" spans="1:5">
      <c r="A8" s="4" t="s">
        <v>572</v>
      </c>
      <c r="B8" s="5" t="n">
        <v>2000000</v>
      </c>
    </row>
    <row r="9" spans="1:5">
      <c r="A9" s="4" t="s">
        <v>573</v>
      </c>
      <c r="B9" s="5" t="n">
        <v>1700000</v>
      </c>
    </row>
    <row r="10" spans="1:5">
      <c r="A10" s="4" t="s">
        <v>574</v>
      </c>
      <c r="B10" s="6" t="n">
        <v>2000000</v>
      </c>
    </row>
    <row r="11" spans="1:5">
      <c r="A11" s="4" t="s">
        <v>575</v>
      </c>
      <c r="B11" s="4" t="s">
        <v>576</v>
      </c>
    </row>
    <row r="12" spans="1:5">
      <c r="A12" s="4" t="s">
        <v>577</v>
      </c>
      <c r="B12" s="4" t="s">
        <v>578</v>
      </c>
    </row>
    <row r="13" spans="1:5">
      <c r="A13" s="4" t="s">
        <v>579</v>
      </c>
      <c r="B13" s="6" t="n">
        <v>16000000</v>
      </c>
    </row>
    <row r="14" spans="1:5">
      <c r="A14" s="4" t="s">
        <v>75</v>
      </c>
      <c r="C14" s="6" t="n">
        <v>18000000</v>
      </c>
    </row>
    <row r="15" spans="1:5">
      <c r="A15" s="4" t="s">
        <v>580</v>
      </c>
    </row>
    <row r="16" spans="1:5">
      <c r="A16" s="3" t="s">
        <v>568</v>
      </c>
    </row>
    <row r="17" spans="1:5">
      <c r="A17" s="4" t="s">
        <v>581</v>
      </c>
      <c r="B17" s="5" t="n">
        <v>380</v>
      </c>
    </row>
    <row r="18" spans="1:5">
      <c r="A18" s="4" t="s">
        <v>582</v>
      </c>
    </row>
    <row r="19" spans="1:5">
      <c r="A19" s="3" t="s">
        <v>568</v>
      </c>
    </row>
    <row r="20" spans="1:5">
      <c r="A20" s="4" t="s">
        <v>583</v>
      </c>
      <c r="B20" s="6" t="n">
        <v>111000000</v>
      </c>
    </row>
    <row r="21" spans="1:5">
      <c r="A21" s="4" t="s">
        <v>584</v>
      </c>
    </row>
    <row r="22" spans="1:5">
      <c r="A22" s="3" t="s">
        <v>568</v>
      </c>
    </row>
    <row r="23" spans="1:5">
      <c r="A23" s="4" t="s">
        <v>585</v>
      </c>
      <c r="B23" s="6"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20"/>
    <col customWidth="1" max="7" min="7" width="46"/>
  </cols>
  <sheetData>
    <row r="1" spans="1:7">
      <c r="A1" s="1" t="s">
        <v>95</v>
      </c>
      <c r="B1" s="2" t="s">
        <v>96</v>
      </c>
      <c r="C1" s="2" t="s">
        <v>97</v>
      </c>
      <c r="D1" s="2" t="s">
        <v>98</v>
      </c>
      <c r="E1" s="2" t="s">
        <v>99</v>
      </c>
      <c r="F1" s="2" t="s">
        <v>100</v>
      </c>
      <c r="G1" s="2" t="s">
        <v>101</v>
      </c>
    </row>
    <row r="2" spans="1:7">
      <c r="A2" s="4" t="s">
        <v>102</v>
      </c>
      <c r="E2" s="6" t="n">
        <v>10</v>
      </c>
      <c r="F2" s="6" t="n">
        <v>-10</v>
      </c>
    </row>
    <row r="3" spans="1:7">
      <c r="A3" s="4" t="s">
        <v>103</v>
      </c>
      <c r="B3" s="6" t="n">
        <v>-92330</v>
      </c>
      <c r="D3" s="6" t="n">
        <v>2</v>
      </c>
      <c r="E3" s="5" t="n">
        <v>2248</v>
      </c>
      <c r="F3" s="5" t="n">
        <v>-94522</v>
      </c>
      <c r="G3" s="6" t="n">
        <v>-58</v>
      </c>
    </row>
    <row r="4" spans="1:7">
      <c r="A4" s="4" t="s">
        <v>104</v>
      </c>
      <c r="C4" s="5" t="n">
        <v>46163605</v>
      </c>
    </row>
    <row r="5" spans="1:7">
      <c r="A5" s="4" t="s">
        <v>103</v>
      </c>
      <c r="C5" s="6" t="n">
        <v>131413</v>
      </c>
    </row>
    <row r="6" spans="1:7">
      <c r="A6" s="4" t="s">
        <v>104</v>
      </c>
      <c r="D6" s="5" t="n">
        <v>2197852</v>
      </c>
    </row>
    <row r="7" spans="1:7">
      <c r="A7" s="4" t="s">
        <v>105</v>
      </c>
      <c r="B7" s="5" t="n">
        <v>-92330</v>
      </c>
      <c r="D7" s="6" t="n">
        <v>2</v>
      </c>
      <c r="E7" s="5" t="n">
        <v>2238</v>
      </c>
      <c r="F7" s="5" t="n">
        <v>-94512</v>
      </c>
      <c r="G7" s="5" t="n">
        <v>-58</v>
      </c>
    </row>
    <row r="8" spans="1:7">
      <c r="A8" s="4" t="s">
        <v>106</v>
      </c>
      <c r="C8" s="5" t="n">
        <v>46163605</v>
      </c>
    </row>
    <row r="9" spans="1:7">
      <c r="A9" s="4" t="s">
        <v>105</v>
      </c>
      <c r="C9" s="6" t="n">
        <v>131413</v>
      </c>
    </row>
    <row r="10" spans="1:7">
      <c r="A10" s="4" t="s">
        <v>106</v>
      </c>
      <c r="D10" s="5" t="n">
        <v>2197852</v>
      </c>
    </row>
    <row r="11" spans="1:7">
      <c r="A11" s="4" t="s">
        <v>107</v>
      </c>
      <c r="B11" s="5" t="n">
        <v>10</v>
      </c>
      <c r="E11" s="5" t="n">
        <v>10</v>
      </c>
    </row>
    <row r="12" spans="1:7">
      <c r="A12" s="4" t="s">
        <v>108</v>
      </c>
      <c r="D12" s="5" t="n">
        <v>4665</v>
      </c>
    </row>
    <row r="13" spans="1:7">
      <c r="A13" s="4" t="s">
        <v>109</v>
      </c>
      <c r="B13" s="5" t="n">
        <v>1323</v>
      </c>
      <c r="E13" s="5" t="n">
        <v>1323</v>
      </c>
    </row>
    <row r="14" spans="1:7">
      <c r="A14" s="4" t="s">
        <v>110</v>
      </c>
      <c r="B14" s="5" t="n">
        <v>58</v>
      </c>
      <c r="G14" s="5" t="n">
        <v>58</v>
      </c>
    </row>
    <row r="15" spans="1:7">
      <c r="A15" s="4" t="s">
        <v>111</v>
      </c>
      <c r="B15" s="5" t="n">
        <v>-33478</v>
      </c>
      <c r="F15" s="5" t="n">
        <v>-33478</v>
      </c>
    </row>
    <row r="16" spans="1:7">
      <c r="A16" s="4" t="s">
        <v>112</v>
      </c>
      <c r="B16" s="5" t="n">
        <v>-124417</v>
      </c>
      <c r="D16" s="6" t="n">
        <v>2</v>
      </c>
      <c r="E16" s="5" t="n">
        <v>3581</v>
      </c>
      <c r="F16" s="5" t="n">
        <v>-128000</v>
      </c>
    </row>
    <row r="17" spans="1:7">
      <c r="A17" s="4" t="s">
        <v>113</v>
      </c>
      <c r="C17" s="5" t="n">
        <v>46163605</v>
      </c>
    </row>
    <row r="18" spans="1:7">
      <c r="A18" s="4" t="s">
        <v>114</v>
      </c>
      <c r="C18" s="6" t="n">
        <v>131413</v>
      </c>
    </row>
    <row r="19" spans="1:7">
      <c r="A19" s="4" t="s">
        <v>113</v>
      </c>
      <c r="D19" s="5" t="n">
        <v>2202517</v>
      </c>
    </row>
    <row r="20" spans="1:7">
      <c r="A20" s="4" t="s">
        <v>107</v>
      </c>
      <c r="B20" s="5" t="n">
        <v>81</v>
      </c>
      <c r="E20" s="5" t="n">
        <v>81</v>
      </c>
    </row>
    <row r="21" spans="1:7">
      <c r="A21" s="4" t="s">
        <v>108</v>
      </c>
      <c r="D21" s="5" t="n">
        <v>55669</v>
      </c>
    </row>
    <row r="22" spans="1:7">
      <c r="A22" s="4" t="s">
        <v>115</v>
      </c>
      <c r="B22" s="5" t="n">
        <v>426</v>
      </c>
      <c r="E22" s="5" t="n">
        <v>426</v>
      </c>
    </row>
    <row r="23" spans="1:7">
      <c r="A23" s="4" t="s">
        <v>116</v>
      </c>
      <c r="D23" s="5" t="n">
        <v>50121</v>
      </c>
    </row>
    <row r="24" spans="1:7">
      <c r="A24" s="4" t="s">
        <v>109</v>
      </c>
      <c r="B24" s="5" t="n">
        <v>4451</v>
      </c>
      <c r="E24" s="5" t="n">
        <v>4451</v>
      </c>
    </row>
    <row r="25" spans="1:7">
      <c r="A25" s="4" t="s">
        <v>117</v>
      </c>
      <c r="D25" s="5" t="n">
        <v>2</v>
      </c>
    </row>
    <row r="26" spans="1:7">
      <c r="A26" s="4" t="s">
        <v>118</v>
      </c>
      <c r="B26" s="5" t="n">
        <v>131410</v>
      </c>
      <c r="D26" s="6" t="n">
        <v>7</v>
      </c>
      <c r="E26" s="5" t="n">
        <v>131403</v>
      </c>
    </row>
    <row r="27" spans="1:7">
      <c r="A27" s="4" t="s">
        <v>119</v>
      </c>
      <c r="C27" s="5" t="n">
        <v>-46163605</v>
      </c>
    </row>
    <row r="28" spans="1:7">
      <c r="A28" s="4" t="s">
        <v>118</v>
      </c>
      <c r="C28" s="6" t="n">
        <v>-131413</v>
      </c>
    </row>
    <row r="29" spans="1:7">
      <c r="A29" s="4" t="s">
        <v>119</v>
      </c>
      <c r="D29" s="5" t="n">
        <v>6690066</v>
      </c>
    </row>
    <row r="30" spans="1:7">
      <c r="A30" s="4" t="s">
        <v>120</v>
      </c>
      <c r="B30" s="5" t="n">
        <v>86948</v>
      </c>
      <c r="D30" s="6" t="n">
        <v>10</v>
      </c>
      <c r="E30" s="5" t="n">
        <v>86938</v>
      </c>
    </row>
    <row r="31" spans="1:7">
      <c r="A31" s="4" t="s">
        <v>121</v>
      </c>
      <c r="D31" s="5" t="n">
        <v>9775000</v>
      </c>
    </row>
    <row r="32" spans="1:7">
      <c r="A32" s="4" t="s">
        <v>122</v>
      </c>
      <c r="B32" s="5" t="n">
        <v>11057</v>
      </c>
      <c r="D32" s="6" t="n">
        <v>1</v>
      </c>
      <c r="E32" s="5" t="n">
        <v>11056</v>
      </c>
    </row>
    <row r="33" spans="1:7">
      <c r="A33" s="4" t="s">
        <v>123</v>
      </c>
      <c r="D33" s="5" t="n">
        <v>1109176</v>
      </c>
    </row>
    <row r="34" spans="1:7">
      <c r="A34" s="4" t="s">
        <v>124</v>
      </c>
      <c r="B34" s="5" t="n">
        <v>89</v>
      </c>
      <c r="E34" s="5" t="n">
        <v>89</v>
      </c>
    </row>
    <row r="35" spans="1:7">
      <c r="A35" s="4" t="s">
        <v>110</v>
      </c>
      <c r="B35" s="5" t="n">
        <v>-34</v>
      </c>
      <c r="G35" s="5" t="n">
        <v>-34</v>
      </c>
    </row>
    <row r="36" spans="1:7">
      <c r="A36" s="4" t="s">
        <v>111</v>
      </c>
      <c r="B36" s="5" t="n">
        <v>-38929</v>
      </c>
      <c r="F36" s="5" t="n">
        <v>-38929</v>
      </c>
    </row>
    <row r="37" spans="1:7">
      <c r="A37" s="4" t="s">
        <v>125</v>
      </c>
      <c r="B37" s="5" t="n">
        <v>71082</v>
      </c>
      <c r="D37" s="6" t="n">
        <v>20</v>
      </c>
      <c r="E37" s="5" t="n">
        <v>238025</v>
      </c>
      <c r="F37" s="5" t="n">
        <v>-166929</v>
      </c>
      <c r="G37" s="5" t="n">
        <v>-34</v>
      </c>
    </row>
    <row r="38" spans="1:7">
      <c r="A38" s="4" t="s">
        <v>126</v>
      </c>
      <c r="D38" s="5" t="n">
        <v>19882551</v>
      </c>
    </row>
    <row r="39" spans="1:7">
      <c r="A39" s="4" t="s">
        <v>107</v>
      </c>
      <c r="B39" s="5" t="n">
        <v>67</v>
      </c>
      <c r="E39" s="5" t="n">
        <v>67</v>
      </c>
    </row>
    <row r="40" spans="1:7">
      <c r="A40" s="4" t="s">
        <v>108</v>
      </c>
      <c r="D40" s="5" t="n">
        <v>45073</v>
      </c>
    </row>
    <row r="41" spans="1:7">
      <c r="A41" s="4" t="s">
        <v>115</v>
      </c>
      <c r="B41" s="6" t="n">
        <v>594</v>
      </c>
      <c r="E41" s="5" t="n">
        <v>594</v>
      </c>
    </row>
    <row r="42" spans="1:7">
      <c r="A42" s="4" t="s">
        <v>116</v>
      </c>
      <c r="B42" s="5" t="n">
        <v>122648</v>
      </c>
      <c r="D42" s="5" t="n">
        <v>72527</v>
      </c>
    </row>
    <row r="43" spans="1:7">
      <c r="A43" s="4" t="s">
        <v>109</v>
      </c>
      <c r="B43" s="6" t="n">
        <v>6870</v>
      </c>
      <c r="E43" s="5" t="n">
        <v>6870</v>
      </c>
    </row>
    <row r="44" spans="1:7">
      <c r="A44" s="4" t="s">
        <v>120</v>
      </c>
      <c r="B44" s="5" t="n">
        <v>27997</v>
      </c>
      <c r="D44" s="6" t="n">
        <v>3</v>
      </c>
      <c r="E44" s="5" t="n">
        <v>27994</v>
      </c>
    </row>
    <row r="45" spans="1:7">
      <c r="A45" s="4" t="s">
        <v>121</v>
      </c>
      <c r="D45" s="5" t="n">
        <v>3000000</v>
      </c>
    </row>
    <row r="46" spans="1:7">
      <c r="A46" s="4" t="s">
        <v>127</v>
      </c>
      <c r="B46" s="5" t="n">
        <v>479</v>
      </c>
      <c r="E46" s="5" t="n">
        <v>479</v>
      </c>
    </row>
    <row r="47" spans="1:7">
      <c r="A47" s="4" t="s">
        <v>110</v>
      </c>
      <c r="B47" s="5" t="n">
        <v>11</v>
      </c>
      <c r="G47" s="5" t="n">
        <v>11</v>
      </c>
    </row>
    <row r="48" spans="1:7">
      <c r="A48" s="4" t="s">
        <v>111</v>
      </c>
      <c r="B48" s="5" t="n">
        <v>-48955</v>
      </c>
      <c r="F48" s="5" t="n">
        <v>-48955</v>
      </c>
    </row>
    <row r="49" spans="1:7">
      <c r="A49" s="4" t="s">
        <v>128</v>
      </c>
      <c r="B49" s="6" t="n">
        <v>58145</v>
      </c>
      <c r="D49" s="6" t="n">
        <v>23</v>
      </c>
      <c r="E49" s="6" t="n">
        <v>274029</v>
      </c>
      <c r="F49" s="6" t="n">
        <v>-215884</v>
      </c>
      <c r="G49" s="6" t="n">
        <v>-23</v>
      </c>
    </row>
    <row r="50" spans="1:7">
      <c r="A50" s="4" t="s">
        <v>129</v>
      </c>
      <c r="D50" s="5" t="n">
        <v>23000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6</v>
      </c>
      <c r="B1" s="2" t="s">
        <v>482</v>
      </c>
      <c r="C1" s="2" t="s">
        <v>1</v>
      </c>
    </row>
    <row r="2" spans="1:4">
      <c r="B2" s="2" t="s">
        <v>587</v>
      </c>
      <c r="C2" s="2" t="s">
        <v>2</v>
      </c>
      <c r="D2" s="2" t="s">
        <v>37</v>
      </c>
    </row>
    <row r="3" spans="1:4">
      <c r="A3" s="3" t="s">
        <v>588</v>
      </c>
    </row>
    <row r="4" spans="1:4">
      <c r="A4" s="4" t="s">
        <v>589</v>
      </c>
      <c r="B4" s="6" t="n">
        <v>2</v>
      </c>
    </row>
    <row r="5" spans="1:4">
      <c r="A5" s="4" t="s">
        <v>590</v>
      </c>
      <c r="B5" s="4" t="s">
        <v>509</v>
      </c>
    </row>
    <row r="6" spans="1:4">
      <c r="A6" s="4" t="s">
        <v>591</v>
      </c>
      <c r="C6" s="10" t="n">
        <v>0.5</v>
      </c>
      <c r="D6" s="10" t="n">
        <v>0.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7</v>
      </c>
      <c r="D2" s="2" t="s">
        <v>73</v>
      </c>
    </row>
    <row r="3" spans="1:4">
      <c r="A3" s="3" t="s">
        <v>593</v>
      </c>
    </row>
    <row r="4" spans="1:4">
      <c r="A4" s="4" t="s">
        <v>594</v>
      </c>
      <c r="B4" s="6" t="n">
        <v>1</v>
      </c>
      <c r="C4" s="6" t="n">
        <v>1</v>
      </c>
      <c r="D4" s="6" t="n">
        <v>1</v>
      </c>
    </row>
    <row r="5" spans="1:4">
      <c r="A5" s="4" t="s">
        <v>595</v>
      </c>
      <c r="B5" s="5" t="n">
        <v>1698</v>
      </c>
    </row>
    <row r="6" spans="1:4">
      <c r="A6" s="4" t="s">
        <v>596</v>
      </c>
      <c r="B6" s="5" t="n">
        <v>1699</v>
      </c>
      <c r="C6" s="5" t="n">
        <v>1</v>
      </c>
      <c r="D6" s="5" t="n">
        <v>1</v>
      </c>
    </row>
    <row r="7" spans="1:4">
      <c r="A7" s="3" t="s">
        <v>597</v>
      </c>
    </row>
    <row r="8" spans="1:4">
      <c r="A8" s="4" t="s">
        <v>598</v>
      </c>
      <c r="B8" s="6" t="n">
        <v>1699</v>
      </c>
      <c r="C8" s="6" t="n">
        <v>1</v>
      </c>
      <c r="D8"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73</v>
      </c>
    </row>
    <row r="3" spans="1:4">
      <c r="A3" s="3" t="s">
        <v>196</v>
      </c>
    </row>
    <row r="4" spans="1:4">
      <c r="A4" s="4" t="s">
        <v>600</v>
      </c>
      <c r="B4" s="4" t="s">
        <v>601</v>
      </c>
      <c r="C4" s="4" t="s">
        <v>602</v>
      </c>
      <c r="D4" s="4" t="s">
        <v>602</v>
      </c>
    </row>
    <row r="5" spans="1:4">
      <c r="A5" s="3" t="s">
        <v>603</v>
      </c>
    </row>
    <row r="6" spans="1:4">
      <c r="A6" s="4" t="s">
        <v>604</v>
      </c>
      <c r="B6" s="4" t="s">
        <v>605</v>
      </c>
      <c r="C6" s="4" t="s">
        <v>606</v>
      </c>
      <c r="D6" s="4" t="s">
        <v>607</v>
      </c>
    </row>
    <row r="7" spans="1:4">
      <c r="A7" s="4" t="s">
        <v>608</v>
      </c>
      <c r="B7" s="4" t="s">
        <v>609</v>
      </c>
    </row>
    <row r="8" spans="1:4">
      <c r="A8" s="4" t="s">
        <v>610</v>
      </c>
      <c r="B8" s="4" t="s">
        <v>611</v>
      </c>
      <c r="C8" s="4" t="s">
        <v>612</v>
      </c>
      <c r="D8" s="4" t="s">
        <v>613</v>
      </c>
    </row>
    <row r="9" spans="1:4">
      <c r="A9" s="4" t="s">
        <v>614</v>
      </c>
      <c r="C9" s="4" t="s">
        <v>615</v>
      </c>
    </row>
    <row r="10" spans="1:4">
      <c r="A10" s="4" t="s">
        <v>616</v>
      </c>
      <c r="B10" s="4" t="s">
        <v>617</v>
      </c>
      <c r="C10" s="4" t="s">
        <v>618</v>
      </c>
      <c r="D10" s="4" t="s">
        <v>619</v>
      </c>
    </row>
    <row r="11" spans="1:4">
      <c r="A11" s="4" t="s">
        <v>620</v>
      </c>
      <c r="B11" s="4" t="s">
        <v>621</v>
      </c>
      <c r="C11" s="4" t="s">
        <v>611</v>
      </c>
      <c r="D11" s="4" t="s">
        <v>622</v>
      </c>
    </row>
    <row r="12" spans="1:4">
      <c r="A12" s="4" t="s">
        <v>396</v>
      </c>
      <c r="B12" s="4" t="s">
        <v>623</v>
      </c>
      <c r="C12" s="4" t="s">
        <v>624</v>
      </c>
      <c r="D12" s="4" t="s">
        <v>625</v>
      </c>
    </row>
    <row r="13" spans="1:4">
      <c r="A13" s="4" t="s">
        <v>626</v>
      </c>
      <c r="B13" s="4" t="s">
        <v>6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7</v>
      </c>
      <c r="B1" s="2" t="s">
        <v>2</v>
      </c>
      <c r="C1" s="2" t="s">
        <v>37</v>
      </c>
    </row>
    <row r="2" spans="1:3">
      <c r="A2" s="3" t="s">
        <v>628</v>
      </c>
    </row>
    <row r="3" spans="1:3">
      <c r="A3" s="4" t="s">
        <v>629</v>
      </c>
      <c r="C3" s="6" t="n">
        <v>52</v>
      </c>
    </row>
    <row r="4" spans="1:3">
      <c r="A4" s="4" t="s">
        <v>50</v>
      </c>
      <c r="B4" s="6" t="n">
        <v>10</v>
      </c>
      <c r="C4" s="5" t="n">
        <v>15</v>
      </c>
    </row>
    <row r="5" spans="1:3">
      <c r="A5" s="4" t="s">
        <v>630</v>
      </c>
      <c r="B5" s="5" t="n">
        <v>3432</v>
      </c>
      <c r="C5" s="5" t="n">
        <v>1459</v>
      </c>
    </row>
    <row r="6" spans="1:3">
      <c r="A6" s="4" t="s">
        <v>631</v>
      </c>
      <c r="B6" s="5" t="n">
        <v>137</v>
      </c>
    </row>
    <row r="7" spans="1:3">
      <c r="A7" s="4" t="s">
        <v>632</v>
      </c>
      <c r="B7" s="5" t="n">
        <v>1778</v>
      </c>
      <c r="C7" s="5" t="n">
        <v>808</v>
      </c>
    </row>
    <row r="8" spans="1:3">
      <c r="A8" s="4" t="s">
        <v>633</v>
      </c>
      <c r="B8" s="5" t="n">
        <v>5357</v>
      </c>
      <c r="C8" s="5" t="n">
        <v>2334</v>
      </c>
    </row>
    <row r="9" spans="1:3">
      <c r="A9" s="4" t="s">
        <v>634</v>
      </c>
      <c r="B9" s="5" t="n">
        <v>-5107</v>
      </c>
      <c r="C9" s="6" t="n">
        <v>-2334</v>
      </c>
    </row>
    <row r="10" spans="1:3">
      <c r="A10" s="4" t="s">
        <v>635</v>
      </c>
      <c r="B10" s="5" t="n">
        <v>250</v>
      </c>
    </row>
    <row r="11" spans="1:3">
      <c r="A11" s="3" t="s">
        <v>636</v>
      </c>
    </row>
    <row r="12" spans="1:3">
      <c r="A12" s="4" t="s">
        <v>629</v>
      </c>
      <c r="B12" s="5" t="n">
        <v>-250</v>
      </c>
    </row>
    <row r="13" spans="1:3">
      <c r="A13" s="4" t="s">
        <v>637</v>
      </c>
      <c r="B13" s="6" t="n">
        <v>-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73</v>
      </c>
    </row>
    <row r="3" spans="1:4">
      <c r="A3" s="3" t="s">
        <v>639</v>
      </c>
    </row>
    <row r="4" spans="1:4">
      <c r="A4" s="4" t="s">
        <v>640</v>
      </c>
      <c r="B4" s="6" t="n">
        <v>2600000</v>
      </c>
      <c r="C4" s="6" t="n">
        <v>400000</v>
      </c>
    </row>
    <row r="5" spans="1:4">
      <c r="A5" s="4" t="s">
        <v>641</v>
      </c>
      <c r="B5" s="4" t="s">
        <v>642</v>
      </c>
    </row>
    <row r="6" spans="1:4">
      <c r="A6" s="4" t="s">
        <v>643</v>
      </c>
      <c r="B6" s="4" t="s">
        <v>328</v>
      </c>
    </row>
    <row r="7" spans="1:4">
      <c r="A7" s="4" t="s">
        <v>644</v>
      </c>
      <c r="B7" s="6" t="n">
        <v>42000000</v>
      </c>
    </row>
    <row r="8" spans="1:4">
      <c r="A8" s="4" t="s">
        <v>645</v>
      </c>
      <c r="B8" s="5" t="n">
        <v>30400000</v>
      </c>
    </row>
    <row r="9" spans="1:4">
      <c r="A9" s="4" t="s">
        <v>646</v>
      </c>
      <c r="B9" s="5" t="n">
        <v>0</v>
      </c>
      <c r="C9" s="5" t="n">
        <v>0</v>
      </c>
    </row>
    <row r="10" spans="1:4">
      <c r="A10" s="4" t="s">
        <v>647</v>
      </c>
      <c r="B10" s="6" t="n">
        <v>0</v>
      </c>
      <c r="C10" s="6" t="n">
        <v>0</v>
      </c>
    </row>
    <row r="11" spans="1:4">
      <c r="A11" s="4" t="s">
        <v>600</v>
      </c>
      <c r="B11" s="4" t="s">
        <v>601</v>
      </c>
      <c r="C11" s="4" t="s">
        <v>602</v>
      </c>
      <c r="D11" s="4" t="s">
        <v>602</v>
      </c>
    </row>
    <row r="12" spans="1:4">
      <c r="A12" s="4" t="s">
        <v>648</v>
      </c>
      <c r="B12" s="6" t="n">
        <v>0</v>
      </c>
      <c r="C12" s="6" t="n">
        <v>0</v>
      </c>
    </row>
    <row r="13" spans="1:4">
      <c r="A13" s="4" t="s">
        <v>649</v>
      </c>
    </row>
    <row r="14" spans="1:4">
      <c r="A14" s="3" t="s">
        <v>639</v>
      </c>
    </row>
    <row r="15" spans="1:4">
      <c r="A15" s="4" t="s">
        <v>650</v>
      </c>
      <c r="B15" s="6" t="n">
        <v>174100000</v>
      </c>
    </row>
    <row r="16" spans="1:4">
      <c r="A16" s="4" t="s">
        <v>651</v>
      </c>
      <c r="B16" s="5" t="n">
        <v>2028</v>
      </c>
    </row>
    <row r="17" spans="1:4">
      <c r="A17" s="4" t="s">
        <v>652</v>
      </c>
      <c r="B17" s="4" t="s">
        <v>653</v>
      </c>
    </row>
    <row r="18" spans="1:4">
      <c r="A18" s="4" t="s">
        <v>654</v>
      </c>
    </row>
    <row r="19" spans="1:4">
      <c r="A19" s="3" t="s">
        <v>639</v>
      </c>
    </row>
    <row r="20" spans="1:4">
      <c r="A20" s="4" t="s">
        <v>655</v>
      </c>
      <c r="B20" s="6" t="n">
        <v>25600000</v>
      </c>
    </row>
    <row r="21" spans="1:4">
      <c r="A21" s="4" t="s">
        <v>656</v>
      </c>
      <c r="B21" s="5" t="n">
        <v>2028</v>
      </c>
    </row>
    <row r="22" spans="1:4">
      <c r="A22" s="4" t="s">
        <v>657</v>
      </c>
    </row>
    <row r="23" spans="1:4">
      <c r="A23" s="3" t="s">
        <v>639</v>
      </c>
    </row>
    <row r="24" spans="1:4">
      <c r="A24" s="4" t="s">
        <v>650</v>
      </c>
      <c r="B24" s="6" t="n">
        <v>136600000</v>
      </c>
    </row>
    <row r="25" spans="1:4">
      <c r="A25" s="4" t="s">
        <v>658</v>
      </c>
    </row>
    <row r="26" spans="1:4">
      <c r="A26" s="3" t="s">
        <v>639</v>
      </c>
    </row>
    <row r="27" spans="1:4">
      <c r="A27" s="4" t="s">
        <v>650</v>
      </c>
      <c r="B27" s="5" t="n">
        <v>37600000</v>
      </c>
    </row>
    <row r="28" spans="1:4">
      <c r="A28" s="4" t="s">
        <v>659</v>
      </c>
    </row>
    <row r="29" spans="1:4">
      <c r="A29" s="3" t="s">
        <v>639</v>
      </c>
    </row>
    <row r="30" spans="1:4">
      <c r="A30" s="4" t="s">
        <v>650</v>
      </c>
      <c r="B30" s="6" t="n">
        <v>76100000</v>
      </c>
    </row>
    <row r="31" spans="1:4">
      <c r="A31" s="4" t="s">
        <v>651</v>
      </c>
      <c r="B31" s="5" t="n">
        <v>2028</v>
      </c>
    </row>
    <row r="32" spans="1:4">
      <c r="A32" s="4" t="s">
        <v>660</v>
      </c>
      <c r="B32" s="4" t="s">
        <v>661</v>
      </c>
    </row>
    <row r="33" spans="1:4">
      <c r="A33" s="4" t="s">
        <v>662</v>
      </c>
      <c r="B33" s="6" t="n">
        <v>109300000</v>
      </c>
    </row>
    <row r="34" spans="1:4">
      <c r="A34" s="4" t="s">
        <v>663</v>
      </c>
    </row>
    <row r="35" spans="1:4">
      <c r="A35" s="3" t="s">
        <v>639</v>
      </c>
    </row>
    <row r="36" spans="1:4">
      <c r="A36" s="4" t="s">
        <v>655</v>
      </c>
      <c r="B36" s="6" t="n">
        <v>6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64</v>
      </c>
      <c r="B1" s="2" t="s">
        <v>665</v>
      </c>
      <c r="C1" s="2" t="s">
        <v>2</v>
      </c>
      <c r="D1" s="2" t="s">
        <v>37</v>
      </c>
      <c r="E1" s="2" t="s">
        <v>73</v>
      </c>
    </row>
    <row r="2" spans="1:5">
      <c r="A2" s="3" t="s">
        <v>666</v>
      </c>
    </row>
    <row r="3" spans="1:5">
      <c r="A3" s="4" t="s">
        <v>667</v>
      </c>
      <c r="C3" s="4" t="s">
        <v>668</v>
      </c>
    </row>
    <row r="4" spans="1:5">
      <c r="A4" s="4" t="s">
        <v>669</v>
      </c>
      <c r="C4" s="6" t="n">
        <v>0</v>
      </c>
      <c r="D4" s="6" t="n">
        <v>0</v>
      </c>
      <c r="E4" s="6" t="n">
        <v>0</v>
      </c>
    </row>
    <row r="5" spans="1:5">
      <c r="A5" s="4" t="s">
        <v>670</v>
      </c>
    </row>
    <row r="6" spans="1:5">
      <c r="A6" s="3" t="s">
        <v>666</v>
      </c>
    </row>
    <row r="7" spans="1:5">
      <c r="A7" s="4" t="s">
        <v>671</v>
      </c>
      <c r="B7" s="4" t="s">
        <v>642</v>
      </c>
    </row>
    <row r="8" spans="1:5">
      <c r="A8" s="4" t="s">
        <v>672</v>
      </c>
    </row>
    <row r="9" spans="1:5">
      <c r="A9" s="3" t="s">
        <v>666</v>
      </c>
    </row>
    <row r="10" spans="1:5">
      <c r="A10" s="4" t="s">
        <v>673</v>
      </c>
      <c r="B10" s="4" t="s">
        <v>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675</v>
      </c>
      <c r="B1" s="2" t="s">
        <v>1</v>
      </c>
    </row>
    <row r="2" spans="1:2">
      <c r="B2" s="2" t="s">
        <v>676</v>
      </c>
    </row>
    <row r="3" spans="1:2">
      <c r="A3" s="3" t="s">
        <v>677</v>
      </c>
    </row>
    <row r="4" spans="1:2">
      <c r="A4" s="4" t="s">
        <v>678</v>
      </c>
      <c r="B4" s="4" t="s">
        <v>679</v>
      </c>
    </row>
    <row r="5" spans="1:2">
      <c r="A5" s="4" t="s">
        <v>680</v>
      </c>
      <c r="B5" s="5" t="n">
        <v>1</v>
      </c>
    </row>
    <row r="6" spans="1:2">
      <c r="A6" s="4" t="s">
        <v>681</v>
      </c>
      <c r="B6" s="4" t="s">
        <v>330</v>
      </c>
    </row>
    <row r="7" spans="1:2">
      <c r="A7" s="4" t="s">
        <v>682</v>
      </c>
      <c r="B7" s="10"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02</v>
      </c>
    </row>
    <row r="2" spans="1:2">
      <c r="A2" s="3" t="s">
        <v>202</v>
      </c>
    </row>
    <row r="3" spans="1:2">
      <c r="A3" s="5" t="n">
        <v>2019</v>
      </c>
      <c r="B3" s="6" t="n">
        <v>1759</v>
      </c>
    </row>
    <row r="4" spans="1:2">
      <c r="A4" s="5" t="n">
        <v>2020</v>
      </c>
      <c r="B4" s="5" t="n">
        <v>1939</v>
      </c>
    </row>
    <row r="5" spans="1:2">
      <c r="A5" s="5" t="n">
        <v>2021</v>
      </c>
      <c r="B5" s="5" t="n">
        <v>2007</v>
      </c>
    </row>
    <row r="6" spans="1:2">
      <c r="A6" s="5" t="n">
        <v>2022</v>
      </c>
      <c r="B6" s="5" t="n">
        <v>2077</v>
      </c>
    </row>
    <row r="7" spans="1:2">
      <c r="A7" s="5" t="n">
        <v>2023</v>
      </c>
      <c r="B7" s="5" t="n">
        <v>2150</v>
      </c>
    </row>
    <row r="8" spans="1:2">
      <c r="A8" s="4" t="s">
        <v>684</v>
      </c>
      <c r="B8" s="5" t="n">
        <v>5700</v>
      </c>
    </row>
    <row r="9" spans="1:2">
      <c r="A9" s="4" t="s">
        <v>96</v>
      </c>
      <c r="B9" s="6" t="n">
        <v>156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86</v>
      </c>
      <c r="J1" s="2" t="s">
        <v>1</v>
      </c>
    </row>
    <row r="2" spans="1:12">
      <c r="B2" s="2" t="s">
        <v>2</v>
      </c>
      <c r="C2" s="2" t="s">
        <v>687</v>
      </c>
      <c r="D2" s="2" t="s">
        <v>4</v>
      </c>
      <c r="E2" s="2" t="s">
        <v>688</v>
      </c>
      <c r="F2" s="2" t="s">
        <v>37</v>
      </c>
      <c r="G2" s="2" t="s">
        <v>689</v>
      </c>
      <c r="H2" s="2" t="s">
        <v>690</v>
      </c>
      <c r="I2" s="2" t="s">
        <v>483</v>
      </c>
      <c r="J2" s="2" t="s">
        <v>2</v>
      </c>
      <c r="K2" s="2" t="s">
        <v>37</v>
      </c>
      <c r="L2" s="2" t="s">
        <v>73</v>
      </c>
    </row>
    <row r="3" spans="1:12">
      <c r="A3" s="3" t="s">
        <v>205</v>
      </c>
    </row>
    <row r="4" spans="1:12">
      <c r="A4" s="4" t="s">
        <v>691</v>
      </c>
      <c r="B4" s="6" t="n">
        <v>19116</v>
      </c>
      <c r="C4" s="6" t="n">
        <v>16582</v>
      </c>
      <c r="D4" s="6" t="n">
        <v>15336</v>
      </c>
      <c r="E4" s="6" t="n">
        <v>12855</v>
      </c>
      <c r="F4" s="6" t="n">
        <v>10696</v>
      </c>
      <c r="G4" s="6" t="n">
        <v>9747</v>
      </c>
      <c r="H4" s="6" t="n">
        <v>8662</v>
      </c>
      <c r="I4" s="6" t="n">
        <v>8564</v>
      </c>
      <c r="J4" s="6" t="n">
        <v>63889</v>
      </c>
      <c r="K4" s="6" t="n">
        <v>37669</v>
      </c>
      <c r="L4" s="6" t="n">
        <v>31739</v>
      </c>
    </row>
    <row r="5" spans="1:12">
      <c r="A5" s="4" t="s">
        <v>111</v>
      </c>
      <c r="B5" s="6" t="n">
        <v>-19603</v>
      </c>
      <c r="C5" s="6" t="n">
        <v>-383</v>
      </c>
      <c r="D5" s="6" t="n">
        <v>-16089</v>
      </c>
      <c r="E5" s="6" t="n">
        <v>-12880</v>
      </c>
      <c r="F5" s="6" t="n">
        <v>-10837</v>
      </c>
      <c r="G5" s="6" t="n">
        <v>-9953</v>
      </c>
      <c r="H5" s="6" t="n">
        <v>-9066</v>
      </c>
      <c r="I5" s="6" t="n">
        <v>-9073</v>
      </c>
      <c r="J5" s="6" t="n">
        <v>-48955</v>
      </c>
      <c r="K5" s="6" t="n">
        <v>-38929</v>
      </c>
      <c r="L5" s="6" t="n">
        <v>-33478</v>
      </c>
    </row>
    <row r="6" spans="1:12">
      <c r="A6" s="4" t="s">
        <v>93</v>
      </c>
      <c r="B6" s="8" t="n">
        <v>-0.96</v>
      </c>
      <c r="C6" s="8" t="n">
        <v>-0.02</v>
      </c>
      <c r="D6" s="8" t="n">
        <v>-0.8100000000000001</v>
      </c>
      <c r="E6" s="8" t="n">
        <v>-0.65</v>
      </c>
      <c r="F6" s="8" t="n">
        <v>-0.55</v>
      </c>
      <c r="G6" s="8" t="n">
        <v>-0.5</v>
      </c>
      <c r="H6" s="8" t="n">
        <v>-0.5600000000000001</v>
      </c>
      <c r="I6" s="8" t="n">
        <v>-4.11</v>
      </c>
      <c r="J6" s="8" t="n">
        <v>-2.44</v>
      </c>
      <c r="K6" s="8" t="n">
        <v>-2.66</v>
      </c>
      <c r="L6" s="8" t="n">
        <v>-15.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73</v>
      </c>
    </row>
    <row r="3" spans="1:4">
      <c r="A3" s="3" t="s">
        <v>131</v>
      </c>
    </row>
    <row r="4" spans="1:4">
      <c r="A4" s="4" t="s">
        <v>111</v>
      </c>
      <c r="B4" s="6" t="n">
        <v>-48955</v>
      </c>
      <c r="C4" s="6" t="n">
        <v>-38929</v>
      </c>
      <c r="D4" s="6" t="n">
        <v>-33478</v>
      </c>
    </row>
    <row r="5" spans="1:4">
      <c r="A5" s="3" t="s">
        <v>132</v>
      </c>
    </row>
    <row r="6" spans="1:4">
      <c r="A6" s="4" t="s">
        <v>109</v>
      </c>
      <c r="B6" s="5" t="n">
        <v>6870</v>
      </c>
      <c r="C6" s="5" t="n">
        <v>4451</v>
      </c>
      <c r="D6" s="5" t="n">
        <v>1323</v>
      </c>
    </row>
    <row r="7" spans="1:4">
      <c r="A7" s="4" t="s">
        <v>133</v>
      </c>
      <c r="B7" s="5" t="n">
        <v>625</v>
      </c>
      <c r="C7" s="5" t="n">
        <v>292</v>
      </c>
      <c r="D7" s="5" t="n">
        <v>255</v>
      </c>
    </row>
    <row r="8" spans="1:4">
      <c r="A8" s="4" t="s">
        <v>134</v>
      </c>
      <c r="B8" s="5" t="n">
        <v>1161</v>
      </c>
      <c r="C8" s="5" t="n">
        <v>590</v>
      </c>
      <c r="D8" s="5" t="n">
        <v>570</v>
      </c>
    </row>
    <row r="9" spans="1:4">
      <c r="A9" s="4" t="s">
        <v>86</v>
      </c>
      <c r="C9" s="5" t="n">
        <v>-37</v>
      </c>
      <c r="D9" s="5" t="n">
        <v>-50</v>
      </c>
    </row>
    <row r="10" spans="1:4">
      <c r="A10" s="4" t="s">
        <v>135</v>
      </c>
      <c r="B10" s="5" t="n">
        <v>-248</v>
      </c>
      <c r="C10" s="5" t="n">
        <v>-19</v>
      </c>
      <c r="D10" s="5" t="n">
        <v>-9</v>
      </c>
    </row>
    <row r="11" spans="1:4">
      <c r="A11" s="4" t="s">
        <v>136</v>
      </c>
      <c r="D11" s="5" t="n">
        <v>-20</v>
      </c>
    </row>
    <row r="12" spans="1:4">
      <c r="A12" s="3" t="s">
        <v>137</v>
      </c>
    </row>
    <row r="13" spans="1:4">
      <c r="A13" s="4" t="s">
        <v>41</v>
      </c>
      <c r="B13" s="5" t="n">
        <v>-208</v>
      </c>
      <c r="C13" s="5" t="n">
        <v>-679</v>
      </c>
      <c r="D13" s="5" t="n">
        <v>-157</v>
      </c>
    </row>
    <row r="14" spans="1:4">
      <c r="A14" s="4" t="s">
        <v>47</v>
      </c>
      <c r="B14" s="5" t="n">
        <v>1260</v>
      </c>
      <c r="C14" s="5" t="n">
        <v>304</v>
      </c>
      <c r="D14" s="5" t="n">
        <v>586</v>
      </c>
    </row>
    <row r="15" spans="1:4">
      <c r="A15" s="4" t="s">
        <v>48</v>
      </c>
      <c r="B15" s="5" t="n">
        <v>4127</v>
      </c>
      <c r="C15" s="5" t="n">
        <v>2946</v>
      </c>
      <c r="D15" s="5" t="n">
        <v>1547</v>
      </c>
    </row>
    <row r="16" spans="1:4">
      <c r="A16" s="4" t="s">
        <v>50</v>
      </c>
      <c r="B16" s="5" t="n">
        <v>-36</v>
      </c>
      <c r="C16" s="5" t="n">
        <v>-41</v>
      </c>
      <c r="D16" s="5" t="n">
        <v>-49</v>
      </c>
    </row>
    <row r="17" spans="1:4">
      <c r="A17" s="4" t="s">
        <v>138</v>
      </c>
      <c r="B17" s="5" t="n">
        <v>958</v>
      </c>
    </row>
    <row r="18" spans="1:4">
      <c r="A18" s="4" t="s">
        <v>51</v>
      </c>
      <c r="B18" s="5" t="n">
        <v>-23</v>
      </c>
      <c r="C18" s="5" t="n">
        <v>-11</v>
      </c>
      <c r="D18" s="5" t="n">
        <v>-57</v>
      </c>
    </row>
    <row r="19" spans="1:4">
      <c r="A19" s="4" t="s">
        <v>139</v>
      </c>
      <c r="B19" s="5" t="n">
        <v>-34469</v>
      </c>
      <c r="C19" s="5" t="n">
        <v>-31133</v>
      </c>
      <c r="D19" s="5" t="n">
        <v>-29539</v>
      </c>
    </row>
    <row r="20" spans="1:4">
      <c r="A20" s="3" t="s">
        <v>140</v>
      </c>
    </row>
    <row r="21" spans="1:4">
      <c r="A21" s="4" t="s">
        <v>141</v>
      </c>
      <c r="B21" s="5" t="n">
        <v>68524</v>
      </c>
      <c r="C21" s="5" t="n">
        <v>43725</v>
      </c>
      <c r="D21" s="5" t="n">
        <v>48095</v>
      </c>
    </row>
    <row r="22" spans="1:4">
      <c r="A22" s="4" t="s">
        <v>142</v>
      </c>
      <c r="B22" s="5" t="n">
        <v>-70746</v>
      </c>
      <c r="C22" s="5" t="n">
        <v>-70797</v>
      </c>
      <c r="D22" s="5" t="n">
        <v>-23003</v>
      </c>
    </row>
    <row r="23" spans="1:4">
      <c r="A23" s="4" t="s">
        <v>143</v>
      </c>
      <c r="B23" s="5" t="n">
        <v>-1968</v>
      </c>
      <c r="C23" s="5" t="n">
        <v>-655</v>
      </c>
      <c r="D23" s="5" t="n">
        <v>-525</v>
      </c>
    </row>
    <row r="24" spans="1:4">
      <c r="A24" s="4" t="s">
        <v>144</v>
      </c>
      <c r="C24" s="5" t="n">
        <v>20</v>
      </c>
    </row>
    <row r="25" spans="1:4">
      <c r="A25" s="4" t="s">
        <v>145</v>
      </c>
      <c r="B25" s="5" t="n">
        <v>-4190</v>
      </c>
      <c r="C25" s="5" t="n">
        <v>-27707</v>
      </c>
      <c r="D25" s="5" t="n">
        <v>24567</v>
      </c>
    </row>
    <row r="26" spans="1:4">
      <c r="A26" s="3" t="s">
        <v>146</v>
      </c>
    </row>
    <row r="27" spans="1:4">
      <c r="A27" s="4" t="s">
        <v>147</v>
      </c>
      <c r="B27" s="5" t="n">
        <v>26325</v>
      </c>
    </row>
    <row r="28" spans="1:4">
      <c r="A28" s="4" t="s">
        <v>148</v>
      </c>
      <c r="B28" s="5" t="n">
        <v>-8631</v>
      </c>
    </row>
    <row r="29" spans="1:4">
      <c r="A29" s="4" t="s">
        <v>149</v>
      </c>
      <c r="B29" s="5" t="n">
        <v>-3000</v>
      </c>
      <c r="C29" s="5" t="n">
        <v>-7200</v>
      </c>
      <c r="D29" s="5" t="n">
        <v>-600</v>
      </c>
    </row>
    <row r="30" spans="1:4">
      <c r="A30" s="4" t="s">
        <v>150</v>
      </c>
      <c r="B30" s="5" t="n">
        <v>661</v>
      </c>
      <c r="C30" s="5" t="n">
        <v>507</v>
      </c>
      <c r="D30" s="5" t="n">
        <v>10</v>
      </c>
    </row>
    <row r="31" spans="1:4">
      <c r="A31" s="4" t="s">
        <v>151</v>
      </c>
      <c r="B31" s="5" t="n">
        <v>28200</v>
      </c>
      <c r="C31" s="5" t="n">
        <v>88618</v>
      </c>
    </row>
    <row r="32" spans="1:4">
      <c r="A32" s="4" t="s">
        <v>152</v>
      </c>
      <c r="C32" s="5" t="n">
        <v>7338</v>
      </c>
      <c r="D32" s="5" t="n">
        <v>3374</v>
      </c>
    </row>
    <row r="33" spans="1:4">
      <c r="A33" s="4" t="s">
        <v>153</v>
      </c>
      <c r="D33" s="5" t="n">
        <v>140</v>
      </c>
    </row>
    <row r="34" spans="1:4">
      <c r="A34" s="4" t="s">
        <v>154</v>
      </c>
      <c r="B34" s="5" t="n">
        <v>-16</v>
      </c>
      <c r="D34" s="5" t="n">
        <v>-592</v>
      </c>
    </row>
    <row r="35" spans="1:4">
      <c r="A35" s="4" t="s">
        <v>155</v>
      </c>
      <c r="B35" s="5" t="n">
        <v>43539</v>
      </c>
      <c r="C35" s="5" t="n">
        <v>89263</v>
      </c>
      <c r="D35" s="5" t="n">
        <v>2332</v>
      </c>
    </row>
    <row r="36" spans="1:4">
      <c r="A36" s="4" t="s">
        <v>156</v>
      </c>
      <c r="B36" s="5" t="n">
        <v>4880</v>
      </c>
      <c r="C36" s="5" t="n">
        <v>30423</v>
      </c>
      <c r="D36" s="5" t="n">
        <v>-2640</v>
      </c>
    </row>
    <row r="37" spans="1:4">
      <c r="A37" s="4" t="s">
        <v>157</v>
      </c>
      <c r="B37" s="5" t="n">
        <v>35933</v>
      </c>
      <c r="C37" s="5" t="n">
        <v>5510</v>
      </c>
      <c r="D37" s="5" t="n">
        <v>8150</v>
      </c>
    </row>
    <row r="38" spans="1:4">
      <c r="A38" s="4" t="s">
        <v>158</v>
      </c>
      <c r="B38" s="5" t="n">
        <v>40813</v>
      </c>
      <c r="C38" s="5" t="n">
        <v>35933</v>
      </c>
      <c r="D38" s="5" t="n">
        <v>5510</v>
      </c>
    </row>
    <row r="39" spans="1:4">
      <c r="A39" s="3" t="s">
        <v>159</v>
      </c>
    </row>
    <row r="40" spans="1:4">
      <c r="A40" s="4" t="s">
        <v>160</v>
      </c>
      <c r="B40" s="5" t="n">
        <v>1522</v>
      </c>
      <c r="C40" s="5" t="n">
        <v>1210</v>
      </c>
      <c r="D40" s="5" t="n">
        <v>1460</v>
      </c>
    </row>
    <row r="41" spans="1:4">
      <c r="A41" s="4" t="s">
        <v>161</v>
      </c>
      <c r="B41" s="5" t="n">
        <v>1243</v>
      </c>
    </row>
    <row r="42" spans="1:4">
      <c r="A42" s="4" t="s">
        <v>162</v>
      </c>
      <c r="B42" s="5" t="n">
        <v>178</v>
      </c>
      <c r="C42" s="5" t="n">
        <v>111</v>
      </c>
      <c r="D42" s="5" t="n">
        <v>28</v>
      </c>
    </row>
    <row r="43" spans="1:4">
      <c r="A43" s="4" t="s">
        <v>163</v>
      </c>
      <c r="B43" s="5" t="n">
        <v>479</v>
      </c>
    </row>
    <row r="44" spans="1:4">
      <c r="A44" s="4" t="s">
        <v>164</v>
      </c>
      <c r="C44" s="5" t="n">
        <v>131410</v>
      </c>
    </row>
    <row r="45" spans="1:4">
      <c r="A45" s="4" t="s">
        <v>165</v>
      </c>
      <c r="C45" s="5" t="n">
        <v>11057</v>
      </c>
    </row>
    <row r="46" spans="1:4">
      <c r="A46" s="4" t="s">
        <v>124</v>
      </c>
      <c r="C46" s="5" t="n">
        <v>89</v>
      </c>
    </row>
    <row r="47" spans="1:4">
      <c r="A47" s="4" t="s">
        <v>166</v>
      </c>
      <c r="C47" s="5" t="n">
        <v>1574</v>
      </c>
    </row>
    <row r="48" spans="1:4">
      <c r="A48" s="4" t="s">
        <v>167</v>
      </c>
      <c r="B48" s="6" t="n">
        <v>310</v>
      </c>
      <c r="C48" s="6" t="n">
        <v>96</v>
      </c>
      <c r="D48" s="6" t="n">
        <v>2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0:45Z</dcterms:created>
  <dcterms:modified xmlns:dcterms="http://purl.org/dc/terms/" xmlns:xsi="http://www.w3.org/2001/XMLSchema-instance" xsi:type="dcterms:W3CDTF">2019-02-27T16:30:45Z</dcterms:modified>
</cp:coreProperties>
</file>